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And Other Liabilities" sheetId="13" state="visible" r:id="rId13"/>
    <sheet xmlns:r="http://schemas.openxmlformats.org/officeDocument/2006/relationships" name="Hedging Activities And Financia" sheetId="14" state="visible" r:id="rId14"/>
    <sheet xmlns:r="http://schemas.openxmlformats.org/officeDocument/2006/relationships" name="Borrowings" sheetId="15" state="visible" r:id="rId15"/>
    <sheet xmlns:r="http://schemas.openxmlformats.org/officeDocument/2006/relationships" name="Pension Benefits" sheetId="16" state="visible" r:id="rId16"/>
    <sheet xmlns:r="http://schemas.openxmlformats.org/officeDocument/2006/relationships" name="Net Loss Per Shar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Noncontrolling Interests"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And Other Liabilities (" sheetId="28" state="visible" r:id="rId28"/>
    <sheet xmlns:r="http://schemas.openxmlformats.org/officeDocument/2006/relationships" name="Pension Benfits (Tables)"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Accumulated Other Comprehensi33" sheetId="33" state="visible" r:id="rId33"/>
    <sheet xmlns:r="http://schemas.openxmlformats.org/officeDocument/2006/relationships" name="Basis Of Presentation (Details)" sheetId="34" state="visible" r:id="rId34"/>
    <sheet xmlns:r="http://schemas.openxmlformats.org/officeDocument/2006/relationships" name="Acquisitions (Details)" sheetId="35" state="visible" r:id="rId35"/>
    <sheet xmlns:r="http://schemas.openxmlformats.org/officeDocument/2006/relationships" name="Inventories (Details)" sheetId="36" state="visible" r:id="rId36"/>
    <sheet xmlns:r="http://schemas.openxmlformats.org/officeDocument/2006/relationships" name="Property And Equipment (Narrati" sheetId="37" state="visible" r:id="rId37"/>
    <sheet xmlns:r="http://schemas.openxmlformats.org/officeDocument/2006/relationships" name="Property And Equipment (Schedul" sheetId="38" state="visible" r:id="rId38"/>
    <sheet xmlns:r="http://schemas.openxmlformats.org/officeDocument/2006/relationships" name="Intangible Assets (Narrative) (" sheetId="39" state="visible" r:id="rId39"/>
    <sheet xmlns:r="http://schemas.openxmlformats.org/officeDocument/2006/relationships" name="Intangible Assets (Intangible A" sheetId="40" state="visible" r:id="rId40"/>
    <sheet xmlns:r="http://schemas.openxmlformats.org/officeDocument/2006/relationships" name="Accrued And Other Liabilities41" sheetId="41" state="visible" r:id="rId41"/>
    <sheet xmlns:r="http://schemas.openxmlformats.org/officeDocument/2006/relationships" name="Accrued And Other Liabilities42" sheetId="42" state="visible" r:id="rId42"/>
    <sheet xmlns:r="http://schemas.openxmlformats.org/officeDocument/2006/relationships" name="Hedging Activities And Financ43" sheetId="43" state="visible" r:id="rId43"/>
    <sheet xmlns:r="http://schemas.openxmlformats.org/officeDocument/2006/relationships" name="Borrowings (Details)" sheetId="44" state="visible" r:id="rId44"/>
    <sheet xmlns:r="http://schemas.openxmlformats.org/officeDocument/2006/relationships" name="Pension Benefits (Details)" sheetId="45" state="visible" r:id="rId45"/>
    <sheet xmlns:r="http://schemas.openxmlformats.org/officeDocument/2006/relationships" name="Net Loss Per Share (Details)" sheetId="46" state="visible" r:id="rId46"/>
    <sheet xmlns:r="http://schemas.openxmlformats.org/officeDocument/2006/relationships" name="Fair Value Measurements (Narrat" sheetId="47" state="visible" r:id="rId47"/>
    <sheet xmlns:r="http://schemas.openxmlformats.org/officeDocument/2006/relationships" name="Fair Value Measurements (Summar" sheetId="48" state="visible" r:id="rId48"/>
    <sheet xmlns:r="http://schemas.openxmlformats.org/officeDocument/2006/relationships" name="Income Taxes (Narrative) (Detai" sheetId="49" state="visible" r:id="rId49"/>
    <sheet xmlns:r="http://schemas.openxmlformats.org/officeDocument/2006/relationships" name="Segment Information (Schedule O" sheetId="50" state="visible" r:id="rId50"/>
    <sheet xmlns:r="http://schemas.openxmlformats.org/officeDocument/2006/relationships" name="Segment Information (Schedule51" sheetId="51" state="visible" r:id="rId51"/>
    <sheet xmlns:r="http://schemas.openxmlformats.org/officeDocument/2006/relationships" name="Segment Information (Schedule52" sheetId="52" state="visible" r:id="rId52"/>
    <sheet xmlns:r="http://schemas.openxmlformats.org/officeDocument/2006/relationships" name="Segment Information (Schedule53" sheetId="53" state="visible" r:id="rId53"/>
    <sheet xmlns:r="http://schemas.openxmlformats.org/officeDocument/2006/relationships" name="Segment Information (Schedule54" sheetId="54" state="visible" r:id="rId54"/>
    <sheet xmlns:r="http://schemas.openxmlformats.org/officeDocument/2006/relationships" name="Segment Information (Schedule55" sheetId="55" state="visible" r:id="rId55"/>
    <sheet xmlns:r="http://schemas.openxmlformats.org/officeDocument/2006/relationships" name="Commitments And Contingencies (" sheetId="56" state="visible" r:id="rId56"/>
    <sheet xmlns:r="http://schemas.openxmlformats.org/officeDocument/2006/relationships" name="Accumulated Other Comprehensi57" sheetId="57" state="visible" r:id="rId57"/>
    <sheet xmlns:r="http://schemas.openxmlformats.org/officeDocument/2006/relationships" name="Noncontrolling Interests (Detai" sheetId="58" state="visible" r:id="rId58"/>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7</t>
  </si>
  <si>
    <t>Apr. 26, 2017</t>
  </si>
  <si>
    <t>Document And Entity Information [Abstract]</t>
  </si>
  <si>
    <t>Entity Registrant Name</t>
  </si>
  <si>
    <t>3D SYSTEMS CORP</t>
  </si>
  <si>
    <t>Entity Filer Category</t>
  </si>
  <si>
    <t>Large Accelerated Filer</t>
  </si>
  <si>
    <t>Entity Central Index Key</t>
  </si>
  <si>
    <t>Trading Symbol</t>
  </si>
  <si>
    <t>ddd</t>
  </si>
  <si>
    <t>Amendment Flag</t>
  </si>
  <si>
    <t>false</t>
  </si>
  <si>
    <t>Document Type</t>
  </si>
  <si>
    <t>10-Q</t>
  </si>
  <si>
    <t>Document Fiscal Period Focus</t>
  </si>
  <si>
    <t>Q1</t>
  </si>
  <si>
    <t>Document Period End Date</t>
  </si>
  <si>
    <t>Mar. 31,
		2017</t>
  </si>
  <si>
    <t>Document Fiscal Year Focus</t>
  </si>
  <si>
    <t>Current Fiscal Year End Date</t>
  </si>
  <si>
    <t>--12-31</t>
  </si>
  <si>
    <t>Entity Common Stock, Shares Outstanding</t>
  </si>
  <si>
    <t>CONDENSED CONSOLIDATED BALANCE SHEETS - USD ($) $ in Thousands</t>
  </si>
  <si>
    <t>Dec. 31, 2016</t>
  </si>
  <si>
    <t>Current assets:</t>
  </si>
  <si>
    <t>Cash and cash equivalents</t>
  </si>
  <si>
    <t>Accounts receivable, net of reserves — $11,424 (2017) and $12,920 (2016)</t>
  </si>
  <si>
    <t>Inventories, net of reserves — $12,206 (2017) and $14,770 (2016)</t>
  </si>
  <si>
    <t>Prepaid expenses and other current assets</t>
  </si>
  <si>
    <t>Total current assets</t>
  </si>
  <si>
    <t>Property and equipment, net</t>
  </si>
  <si>
    <t>Intangible assets, net</t>
  </si>
  <si>
    <t>Goodwill</t>
  </si>
  <si>
    <t>Long term deferred income tax asset</t>
  </si>
  <si>
    <t>Other assets, net</t>
  </si>
  <si>
    <t>Total assets</t>
  </si>
  <si>
    <t>Current liabilities:</t>
  </si>
  <si>
    <t>Current portion of capitalized lease obligations</t>
  </si>
  <si>
    <t>Accounts payable</t>
  </si>
  <si>
    <t>Accrued and other liabilities</t>
  </si>
  <si>
    <t>Customer deposits</t>
  </si>
  <si>
    <t>Deferred revenue</t>
  </si>
  <si>
    <t>Total current liabilities</t>
  </si>
  <si>
    <t>Long term portion of capitalized lease obligations</t>
  </si>
  <si>
    <t>Long term deferred income tax liability</t>
  </si>
  <si>
    <t>Other liabilities</t>
  </si>
  <si>
    <t>Total liabilities</t>
  </si>
  <si>
    <t>Redeemable noncontrolling interests</t>
  </si>
  <si>
    <t>Commitments and contingencies (Note 14)</t>
  </si>
  <si>
    <t xml:space="preserve"> </t>
  </si>
  <si>
    <t>Stockholders’ equity:</t>
  </si>
  <si>
    <t>Common stock, $0.001 par value, authorized 220,000 shares; issued 115,419 (2017) and 115,113 (2016)</t>
  </si>
  <si>
    <t>Additional paid-in capital</t>
  </si>
  <si>
    <t>Treasury stock, at cost — 1,631 shares (2017) and 1,498 shares (2016)</t>
  </si>
  <si>
    <t>Accumulated deficit</t>
  </si>
  <si>
    <t>Accumulated other comprehensive loss</t>
  </si>
  <si>
    <t>Total 3D Systems Corporation stockholders' equity</t>
  </si>
  <si>
    <t>Noncontrolling interests</t>
  </si>
  <si>
    <t>Total stockholders' equity</t>
  </si>
  <si>
    <t>Total liabilities, redeemable noncontrolling interests and stockholders' equity</t>
  </si>
  <si>
    <t>CONDENSED CONSOLIDATED BALANCE SHEETS (Parenthetical) - USD ($) $ in Thousands</t>
  </si>
  <si>
    <t>CONDENSED CONSOLIDATED BALANCE SHEETS [Abstract]</t>
  </si>
  <si>
    <t>Accounts receivable, reserves</t>
  </si>
  <si>
    <t>Inventories, reserves</t>
  </si>
  <si>
    <t>Common stock, par value</t>
  </si>
  <si>
    <t>Common stock, shares authorized</t>
  </si>
  <si>
    <t>Common stock, shares issued</t>
  </si>
  <si>
    <t>Treasury stock, at cost, shares</t>
  </si>
  <si>
    <t>CONDENSED CONSOLIDATED STATEMENTS OF OPERATIONS AND COMPREHENSIVE INCOME (LOSS) - USD ($) $ in Thousands</t>
  </si>
  <si>
    <t>Mar. 31, 2016</t>
  </si>
  <si>
    <t>Revenue:</t>
  </si>
  <si>
    <t>Products</t>
  </si>
  <si>
    <t>Services</t>
  </si>
  <si>
    <t>Total revenue</t>
  </si>
  <si>
    <t>Cost of sales:</t>
  </si>
  <si>
    <t>Total cost of sales</t>
  </si>
  <si>
    <t>Gross profit</t>
  </si>
  <si>
    <t>Operating expenses:</t>
  </si>
  <si>
    <t>Selling, general and administrative</t>
  </si>
  <si>
    <t>Research and development</t>
  </si>
  <si>
    <t>Total operating expenses</t>
  </si>
  <si>
    <t>Loss from operations</t>
  </si>
  <si>
    <t>Interest and other income, net</t>
  </si>
  <si>
    <t>Loss before income taxes</t>
  </si>
  <si>
    <t>Provision for income taxes</t>
  </si>
  <si>
    <t>Net loss</t>
  </si>
  <si>
    <t>Less: net income (loss) attributable to noncontrolling interests</t>
  </si>
  <si>
    <t>Net loss attributable to 3D Systems Corporation</t>
  </si>
  <si>
    <t>Net loss per share available to common stockholders — basic and diluted</t>
  </si>
  <si>
    <t>Other comprehensive income (loss):</t>
  </si>
  <si>
    <t>Pension adjustments, net of taxes</t>
  </si>
  <si>
    <t>Foreign currency translation gain</t>
  </si>
  <si>
    <t>Total other comprehensive income</t>
  </si>
  <si>
    <t>Less foreign currency translation gain attributable to noncontrolling interests</t>
  </si>
  <si>
    <t>Other comprehensive income attributable to 3D Systems Corporation</t>
  </si>
  <si>
    <t>Comprehensive loss</t>
  </si>
  <si>
    <t>Less comprehensive income attributable to noncontrolling interests</t>
  </si>
  <si>
    <t>Comprehensive loss attributable to 3D Systems Corporation</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Provision for bad debts</t>
  </si>
  <si>
    <t>Benefit of deferred income taxes</t>
  </si>
  <si>
    <t>Changes in operating accounts, net of acquisitions:</t>
  </si>
  <si>
    <t>Accounts receivable</t>
  </si>
  <si>
    <t>Inventories</t>
  </si>
  <si>
    <t>Accrued and other current liabilities</t>
  </si>
  <si>
    <t>All other operating activities</t>
  </si>
  <si>
    <t>Net cash provided by operating activities</t>
  </si>
  <si>
    <t>Cash flows from investing activities:</t>
  </si>
  <si>
    <t>Cash paid for acquisitions, net of cash assumed</t>
  </si>
  <si>
    <t>Purchases of property and equipment</t>
  </si>
  <si>
    <t>Additions to license and patent costs</t>
  </si>
  <si>
    <t>Proceeds from disposition of property and equipment</t>
  </si>
  <si>
    <t>Net cash used in investing activities</t>
  </si>
  <si>
    <t>Cash flows from financing activities:</t>
  </si>
  <si>
    <t>Payments on earnout consideration</t>
  </si>
  <si>
    <t>Repurchase of stock, net, and employer paid tax on employee awards</t>
  </si>
  <si>
    <t>Repayment of capital lease obligations</t>
  </si>
  <si>
    <t>Net cash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Cash Flow Information:</t>
  </si>
  <si>
    <t>Cash interest payments</t>
  </si>
  <si>
    <t>Cash income tax payments, net</t>
  </si>
  <si>
    <t>Transfer of equipment from inventory to property and equipment, net</t>
  </si>
  <si>
    <t>[1]</t>
  </si>
  <si>
    <t>Transfer of equipment to inventory from property and equipment, net</t>
  </si>
  <si>
    <t>[2]</t>
  </si>
  <si>
    <t>Stock issued for acquisitions</t>
  </si>
  <si>
    <t>Inventory is transferred from inventory to property and equipment at cost when the Company requires additional machines for training or demonstration or for placement into on-demand parts manufacturing services locations.</t>
  </si>
  <si>
    <t>In general, an asset is transferred from property and equipment, net, into inventory at its net book value when the Company has identified a potential sale for a used machine.</t>
  </si>
  <si>
    <t>CONDENSED CONSOLIDATED STATEMENT OF EQUITY - 3 months ended Mar. 31, 2017 - USD ($) shares in Thousands, $ in Thousands</t>
  </si>
  <si>
    <t>Common Stock [Member]</t>
  </si>
  <si>
    <t>Additional Paid In Capital [Member]</t>
  </si>
  <si>
    <t>Treasury Stock [Member]</t>
  </si>
  <si>
    <t>Accumulated Earnings (Deficit) [Member]</t>
  </si>
  <si>
    <t>Accumulated Other Comprehensive Income (Loss) [Member]</t>
  </si>
  <si>
    <t>Total 3D Systems Corporation Stockholders' Equity [Member]</t>
  </si>
  <si>
    <t>Equity Attributable To Noncontrolling Interests [Member]</t>
  </si>
  <si>
    <t>Total</t>
  </si>
  <si>
    <t>Balance, Value at Dec. 31, 2016</t>
  </si>
  <si>
    <t>Balance, Shares at Dec. 31, 2016</t>
  </si>
  <si>
    <t>Issuance (repurchase) of stock, Value</t>
  </si>
  <si>
    <t>Issuance (repurchase) of stock, Shares</t>
  </si>
  <si>
    <t>Issuance of stock for acquisitions, Value</t>
  </si>
  <si>
    <t>Issuance of stock for acquisitions, Shares</t>
  </si>
  <si>
    <t>Stock-based compensation expense, Value</t>
  </si>
  <si>
    <t>Stock-based compensation expense, Shares</t>
  </si>
  <si>
    <t>Net income (loss)</t>
  </si>
  <si>
    <t>Pension adjustment</t>
  </si>
  <si>
    <t>Foreign currency translation adjustment</t>
  </si>
  <si>
    <t>Balance, Value at Mar. 31, 2017</t>
  </si>
  <si>
    <t>Balance, Shares at Mar. 31, 2017</t>
  </si>
  <si>
    <t>Cumulative impact of change in accounting policy</t>
  </si>
  <si>
    <t>CONDENSED CONSOLIDATED STATEMENT OF EQUITY (Parenthetical) - $ / shares</t>
  </si>
  <si>
    <t>CONDENSED CONSOLIDATED STATEMENT OF EQUITY [Abstract]</t>
  </si>
  <si>
    <t>Basis Of Presentation</t>
  </si>
  <si>
    <t>Basis Of Presentation [Abstract]</t>
  </si>
  <si>
    <t xml:space="preserve">(1) Basis of Presentation
﻿
The accompanying unaudited condensed consolidated financial statements include the accounts of 3D Systems Corporation and its subsidiaries (collectively, the “Company”). All significant intercompany transactions and balances have been eliminated in consolidation. The unaudited condensed consolidated financial statements have been prepared in accordance with generally accepted accounting principles in the United States of America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the Company’s Annual Report on Form 10-K for the year ended December 31, 2016 (“Form 10-K”) .
﻿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quarter ended March 31, 2017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 Certain prior period amounts presented in the condensed consolidated financial statements and accompanying footnotes have been reclassified to conform to current year presentation. All amounts presented in the accompanying footnotes are presented in thousands, except for per share information.
﻿
Recently Adopted Accounting Pronouncements
﻿
In the first quarter of 2017, the Company adopted Financial Accounting Standards Board (“FASB”) Accounting Standards Update (“ASU”) No. 2016-09, “ Compensation – Stock Compensation (Topic 718), Improvements to Employee Share-Based Payment Accounting ”. The following summarizes the effects of the adoption on the Company’s unaudited condensed consolidated financial statements:
﻿
Forfeitures - Prior to adoption, share-based compensation expense was recognized on a straight-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hange was applied on a modified retrospective basis resulting in a cumulative effect adjustment to retained earnings of $10,206 as of January 1, 2017. Prior periods have not been adjusted.
﻿
Statement of Cash Flows - The Company historically accounted for excess tax benefits related to share-based compensation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Prior periods have not been adjusted.
﻿
Income taxes - Upon adoption of this standard, all excess tax benefits and tax deficiencies related to share-based compensation are recognized as income tax expense or benefit in the income statement. The tax effects of exercised or vested awards are treated as discrete items in the reporting period in which they occur. Prior periods have not been adjusted.
﻿
Recently Issued Accounting Pronouncements
﻿
In March 2017, the FASB issued ASU No. 2017-07, “ Compensation – Retirement Benefits (Topic 715): Improving the Presentation of Net Periodic Pension Cost and Net Periodic Postretirement Benefit Cost ” (“ASU 2017-07”), which standardizes the presentation of net benefit cost in the income statement and on the components eligible for capitalization in assets. ASU 2017-07 is effective for fiscal year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will adopt ASU 2017-07 in the first quarter of 2018 and does not expect the implementation of this guidance to have a material effect on its consolidated financial statements.
﻿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is currently in the process of evaluating when it will adopt ASU 2017-04 and its impact on its consolidated financial statements.
﻿
In October 2016, the FASB issued ASU No. 2016-16, “ Income Taxes (Topic 740): Intra-Entity Transfers of Assets Other Than Inventory ” (“ASU 2016-16”). ASU 2016-16 permits the recognition of income tax consequences related to an intra-entity transfer of an asset other than inventory when the transfer occurs. It is effective for annual reporting periods beginning after December 15, 2017 and interim periods within those annual periods. Early adoption is permitted for any interim or annual period. The Company is currently in the process of evaluating the impact of adoption of ASU 2016-16 on its consolidated financial statements.
﻿
In August 2016, the FASB issued ASU No. 2016-15, “ Statement of Cash Flows (Topic 230) – Classification of Certain Cash Receipts and Cash Payments ” (“ASU 2016-15”). With the objective of reducing the existing diversity in practice, ASU 2016-15 addresses the manner in which certain cash receipts and cash payments are presented and classified in the statement of cash flows. ASU 2016-15 is effective for annual reporting periods beginning after December 15, 2017. The amendments should be applied retrospectively with earlier application permitted as of the beginning of an interim or annual reporting period. The Company expects that the implementation of this guidance will not have a material effect on its consolidated financial statements.
﻿
In February 2016, the FASB issued ASU No. 2016-02, “ Leases (Topic 842) ” (“ASU 2016-02”). ASU 2016-02 requires lessees to recognize assets and liabilities arising from operating leases on the balance sheet. It is effective for annual reporting periods beginning after December 15, 2018, including interim periods within those fiscal years. Though still evaluating the impact of ASU 2016-02, the Company expects changes to its balance sheet due to the recognition of right-of-use assets and lease liabilities related to its real estate leases, but it does not anticipate material impacts to its results of operations or liquidity.
﻿
In August 2015, the FASB issued ASU No. 2015-14, “ Revenue from Contracts with Customers: Deferral of the Effective Date ” (“ASU 2015-14”), a revision to Accounting Standards Update No. 2014-09, “Revenue from Contracts with Customers”, which was originally issued on May 28, 2014. For public business entities, certain not-for-profit entities, and certain employee benefit plans, the effective date was for annual reporting periods beginning after December 15, 2016, including interim periods within that reporting period. ASU 2015-14 will defer these effective dates for all entities by one year. During 2016, the Company continued its evaluation of ASU 2014-09, including the expected impact on its business processes, systems and controls, and potential differences in the timing and/or method of revenue recognition for its contracts. The Company expects to complete its assessment of the cumulative effect of adopting ASU 2014-09 as well as the expected impact of adoption during 2017. The Company will continue its evaluation of ASU 2014-09, including how it may impact new contracts it receives as well as new or emerging interpretations of the standard, through the date of adoption.
﻿
No other new accounting pronouncements, issued or effective during the first quarter of 2017, have had or are expected to have a significant impact on the Company’s consolidated financial statements. </t>
  </si>
  <si>
    <t>Acquisitions</t>
  </si>
  <si>
    <t>Acquisitions [Abstract]</t>
  </si>
  <si>
    <t xml:space="preserve">﻿
(2) Acquisitions
﻿
On January 31, 2017 , the Company acquired 100 percent of the shares of Vertex-Global Holding B.V. (“Vertex”), a provider of dental materials worldwide under the Vertex and NextDent brands. The cash portion of the purchase price is included in cash paid for acquisitions, net of cash assumed, in the unaudited Condensed Consolidated Statement of Cash Flows. The share portion of the purchase price is included in issuance of stock for acquisitions in the unaudited Condensed Consolidated Statement of Equity. The operating results of Vertex have been included in the Company’s reported results since the closing date. The purchase price of the acquisition has been allocated to the estimated fair value of net tangible and intangible assets acquired, with any excess purchase price recorded as goodwill. The Company did not acquire any businesses in 2016. </t>
  </si>
  <si>
    <t>Inventories [Abstract]</t>
  </si>
  <si>
    <t>﻿
(3) Inventories
﻿
Components of inventories, net , as of March 31, 2017 and December 31, 2016 were as follows:
﻿
﻿
﻿ (in thousands)
2017
2016
﻿ Raw materials
$ 38,651
$ 38,383
﻿ Work in process
4,143
3,109
﻿ Finished goods and parts
62,311
61,839
﻿ Inventories, net
$ 105,105
$ 103,331</t>
  </si>
  <si>
    <t>Property And Equipment</t>
  </si>
  <si>
    <t>Property And Equipment [Abstract]</t>
  </si>
  <si>
    <t xml:space="preserve">(4) Property and Equipment
﻿
Property and equipment, net, as of March 31, 2017 and December 31, 2016 were as follows:
﻿
﻿
﻿ (in thousands)
2017
2016
Useful Life (in years)
﻿ Land
$ 903
$ 903
N/A
﻿ Building
11,122
11,122
25 - 30
﻿ Machinery and equipment
116,831
108,682
2 - 7
﻿ Capitalized software
8,709
8,651
3 - 5
﻿ Office furniture and equipment
3,507
3,130
1 - 5
﻿ Leasehold improvements
25,037
24,423
Life of lease (a)
﻿ Rental equipment
452
144
5
﻿ Construction in progress
9,125
7,760
N/A
﻿ Total property and equipment
175,686
164,815
﻿ Less: Accumulated depreciation and amortization
(90,883)
(84,837)
﻿ Total property and equipment, net
$ 84,803
$ 79,978
﻿
(a)
Leasehold improvements are amortized on a straight-line basis over the shorter of (i) their estimated useful lives and (ii) the estimated or contractual life of the related lease.
﻿
For the quarters ended March 31, 2017 and 2016 , depreciation expense on property and equipment was $ 5,873 and $6,000 , respectively. </t>
  </si>
  <si>
    <t>Intangible Assets</t>
  </si>
  <si>
    <t>Intangible Assets [Abstract]</t>
  </si>
  <si>
    <t xml:space="preserve">﻿
(5) Intangible Assets
﻿
Intangible assets, net, other than goodwill , as of March 31, 2017 and December 31, 2016 were as follows:
﻿
﻿
﻿
2017
2016
﻿ (in thousands)
Gross
Accumulated Amortization
Net
Gross
Accumulated Amortization
Net
Useful Life (in years)
Weighted Average Useful Life Remaining (in years)
﻿ Intangible assets with finite lives:
﻿ Patent costs
$ 16,969
$ (6,337)
$ 10,632
$ 16,263
$ (5,873)
$ 10,390
1 - 20
9
﻿ Acquired technology
54,192
(31,125)
23,067
52,881
(27,543)
25,338
1 - 16
4
﻿ Acquired patents
16,982
(11,093)
5,889
17,047
(9,454)
7,593
1 - 6
4
﻿ Customer relationships
103,106
(49,576)
53,530
99,067
(46,252)
52,815
1 - 14
6
﻿ Trade secrets
19,254
(9,926)
9,328
19,530
(7,919)
11,611
7
4
﻿ Trade names
32,926
(16,936)
15,990
28,110
(16,015)
12,095
1 - 8
5
﻿ Other
23,971
(19,813)
4,158
22,953
(21,294)
1,659
2 - 4
2
﻿ Total intangible assets
$ 267,400
$ (144,806)
$ 122,594
$ 255,851
$ (134,350)
$ 121,501
1 - 20
4
﻿
Amortization expense related to intangible assets was $ 8,832 and $ 8,819 for the quarters ended March 31, 2017 and 2016, respectively. </t>
  </si>
  <si>
    <t>Accrued And Other Liabilities</t>
  </si>
  <si>
    <t>Accrued And Other Liabilities [Abstract]</t>
  </si>
  <si>
    <t xml:space="preserve">﻿
(6) Accrued and Other Liabilities
﻿
Accrued liabilities as of March 31, 2017 and December 31, 2016 were as follows:
﻿
﻿
﻿ (in thousands)
2017
2016
﻿ Compensation and benefits
$ 20,256
$ 22,771
﻿ Vendor accruals
8,531
8,231
﻿ Accrued professional fees
538
810
﻿ Accrued taxes
9,887
9,831
﻿ Royalties payable
2,417
2,092
﻿ Accrued interest
112
39
﻿ Accrued earnouts related to acquisitions
3,971
3,238
﻿ Accrued other
3,024
2,956
﻿ Total
$ 48,736
$ 49,968
﻿
Other liabilities as of March 31, 2017 and December 31, 2016 were as follows:
﻿
﻿
﻿ (in thousands)
2017
2016
﻿ Arbitration award
$ 11,282
$ 11,282
﻿ Long term employee indemnity
11,974
11,152
﻿ Defined benefit pension obligation
7,742
7,613
﻿ Long term tax liability
7,190
7,183
﻿ Long term earnouts related to acquisitions
3,897
7,568
﻿ Long term deferred revenue
7,019
7,464
﻿ Other long term liabilities
5,759
5,726
﻿ Total
$ 54,863
$ 57,988
﻿
﻿ </t>
  </si>
  <si>
    <t>Hedging Activities And Financial Instruments</t>
  </si>
  <si>
    <t>Hedging Activities And Financial Instruments [Abstract]</t>
  </si>
  <si>
    <t xml:space="preserve">(7) Hedging Activities and Financial Instruments
﻿
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ccounting Standards Codification (“ASC”) 815, “ Derivatives and Hedging ,” and therefore, all gains and losses (realized or unrealized) are recognized in “ I nterest and other income , net” in the condensed consolidated statements of operations and comprehensive income (loss). Depending on their fair value at the end of the reporting period, derivatives are recorded either in prepaid expenses and other current assets or in accrued liabilities on the condensed consolidated balance sheet.
﻿
The Company had $35,302 in notional foreign exchange contracts outstanding as of March 31, 2017, for which the fair value was not material. No foreign exchange contracts were outstanding as of December 31, 2016 .
﻿
The Company translates foreign currency balance sheets from each international businesses' functional currency (generally the respective local currency) to U.S. dollars at end-of-period exchange rates, and statements of earnings at average exchange rates for each period. The resulting foreign currency translation adjustments are a component of other comprehensive income (loss).
﻿
The Company does not hedge the fluctuation in reported revenue and earnings resulting from the translation of these international operations' results into U.S. dollars. The impact of translating the Company’s non-U.S. operations’ revenue and earnings into U.S. dollars was not material to the Company’s results of operations for the quarters ended March 31, 2017 and 2016. </t>
  </si>
  <si>
    <t>Borrowings</t>
  </si>
  <si>
    <t>Borrowings [Abstract]</t>
  </si>
  <si>
    <t xml:space="preserve">﻿
(8) Borrowings
﻿
Credit Facility
﻿
As of March 31, 2017, the Company had a $150,000 revolving, unsecured credit facility (the “Credit Agreement”) with a syndicate of banks, to be used for general corporate purposes and working capital needs. The Credit Agreement is scheduled to expire in October 2019 . The Credit Agreement includes provisions for the issuance of letters of credit and swingline loans and contains certain restrictive covenants, which include the maintenance of a maximum consolidated total leverage ratio. The Company was in compliance with those covenants at March 31, 2017 and December 31, 2016. There were no outstanding borrowings as of March 31, 2017 .
﻿
Capitalized Lease Obligations
﻿
The Company’s capitalized lease obligations primarily include a lease agreement that was entered into during 2006 with respect to the Company’s corporate headquarters located in Rock Hill, SC. Capitalized lease obligations decreased t o $ 8,038 at March 31, 2017 from $8,159 at December 31, 2016 , due to the normal scheduled timing of payments.
﻿ </t>
  </si>
  <si>
    <t>Pension Benefits</t>
  </si>
  <si>
    <t>Pension Benefits [Abstract]</t>
  </si>
  <si>
    <t xml:space="preserve">(9) Pension Benefits
﻿
The components of the Company’s pension cost recognized in the condensed consolidated statements of operations and comprehensive income (loss) for the quarters ended March 31, 2017 and 2016 were as follows:
﻿
﻿
﻿
﻿
﻿
Quarter Ended March 31,
﻿ (in thousands)
2017
2016
﻿ Service cost
$ 67
$ 83
﻿ Interest cost
65
73
﻿ Amortization of actuarial loss
58
32
﻿ Total periodic cost
$ 190
$ 188
﻿
﻿ </t>
  </si>
  <si>
    <t>Net Loss Per Share</t>
  </si>
  <si>
    <t>Net Loss Per Share [Abstract]</t>
  </si>
  <si>
    <t xml:space="preserve">(10) Net Loss P er Share
﻿
The Company computes basic loss per share using net loss attributable to 3D Systems Corporation and the weighted average number of common shares outstanding during the applicable period. Diluted loss per share incorporates the additional shares issuable upon assumed exercise of stock options and the release of restricted stock and restricted stock units , except in such case when their inclusion would be anti-dilutive .
﻿
﻿
﻿
﻿
﻿
﻿
Quarter Ended March 31,
﻿ (in thousands, except per share amounts)
2017
2016
﻿ Numerator:
﻿ Net loss attributable to 3D Systems Corporation
$ (9,971)
$ (17,788)
﻿
﻿ Denominator for basic and diluted net loss per share:
﻿ Weighted average shares
111,289
112,197
﻿
﻿ Net loss per share — basic and diluted
$ (0.09)
$ (0.16)
﻿
For the quarters ended March 31, 2017 and 2016, the effect of dilutive securities, including non-vested stock options and restricted stock awards/units, was excluded from the denominator for the calculation of diluted net loss per because the Company recognized a net loss for the period and their inclusion would be anti-dilutive . The effect of dilutive securities excluded was 5,503 weighted average shares and 88 weighted average shares for the quarters ended March 31, 2017 and 2016, respectively. </t>
  </si>
  <si>
    <t>Fair Value Measurements</t>
  </si>
  <si>
    <t>Fair Value Measurements [Abstract]</t>
  </si>
  <si>
    <t xml:space="preserve">﻿
(11) Fair Value Measurements
﻿
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
·
Level 1 - Quoted prices in active markets for identical assets or liabilities;
﻿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
·
Level 3 - Unobservable inputs that are supported by little or no market activity and that are significant to the fair value of the assets or liabilities.
﻿
For the Company, the above standard applies to cash equivalents and earnout consideration. The Company utilizes the market approach to measure fair value for its financial assets and liabilities. The market approach uses prices and other relevant information generated by market transactions involving identical or comparable assets or liabilities.
Assets and liabilities measured at fair value on a recurring basis are summarized below:
﻿
﻿
﻿
﻿
Fair Value Measurements as of March 31, 2017
﻿ (in thousands)
Level 1
Level 2
Level 3
Total
﻿ Description
﻿ Cash equivalents (a)
$ 24,133
$
—
$
—
$ 24,133
﻿ Earnout consideration (b)
$
—
$
—
$ 7,868
$ 7,868
﻿
﻿
Fair Value Measurements as of December 31, 2016
﻿ (in thousands)
Level 1
Level 2
Level 3
Total
﻿ Description
﻿ Cash equivalents (a)
$ 25,206
$
—
$
—
$ 25,206
﻿ Earnout consideration (b)
$
—
$
—
$ 10,806
$ 10,806
﻿
(a)
Cash equivalents include funds held in money market instruments and are reported at their current carrying value, which approximates fair value due to the short-term nature of these instruments and are included in cash and cash equivalents in the consolidated balance sheet.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reflects a $3,206 payment, partially offset by $268 of accretion.
﻿
﻿
The Company did not have any transfers of assets and liabilities between Level 1, Level 2 and Level 3 of the fair value measurement hierarchy during the quarter ended March 31, 2017 .
﻿
In addition to the assets and liabilities included in the above table, certain of our assets and liabilities are to be initially measured at fair value on a non-recurring basis. This includes goodwill and other intangible assets measured at fair value for impairment assessment, in addition to redeemable noncontrolling interests. For additional discussion, refer to “Management’s Discussion and Analysis of Financial Condition and Results of Operations – Critical Accounting Policies and Significant Estimates” in our Form 10-K. </t>
  </si>
  <si>
    <t>Income Taxes</t>
  </si>
  <si>
    <t>Income Taxes [Abstract]</t>
  </si>
  <si>
    <t xml:space="preserve">﻿
(12) Income Taxes
﻿
For the quarters ended March 31, 2017 and 2016, the Company recorded provisions of $ 1,041 and $1,179 , respectively, resulting in effective tax rate s of 11.7 % and 7.1 %, respectively.
﻿
The Company has not provided for any taxes on the unremitted earnings of its foreign subsidiaries, as the Company intends to permanently reinvest all such earnings outside of the U.S. We believe a calculation of the deferred tax liability associated with these undistributed earnings is impracticable.
﻿
Tax years 2003 through 2015 remain subject to examination by the U.S. Internal Revenue Service, with most of the years open to examination due to the generation and utilization of net operating losses. The Company files income tax returns (which are open to examination beginning in the year shown in parentheses) in Australia ( 2012 ) , Belgium ( 2013 ) , Brazil ( 2011 ) , China ( 2013 ) , France ( 2013 ), Germany ( 2013 ), India ( 2013 ), Israel ( 2012 ), Italy ( 2011 ), Japan ( 2012 ), Korea ( 2012 ), Mexico ( 2011 ), Netherlands ( 2011 ), Switzerland ( 2011 ), the United Kingdom ( 2015 ) and Uruguay ( 2011 ). </t>
  </si>
  <si>
    <t>Segment Information</t>
  </si>
  <si>
    <t>Segment Information [Abstract]</t>
  </si>
  <si>
    <t xml:space="preserve">﻿
(13) Segment Information
﻿
The Company operates in one reportable business segment. The Company conducts its business through various offices and facilities located throughout the Asia Pacific region (Australia, China, India, Japan and Korea), Europe (Belgium, France, Germany, Italy, the Netherlands, Switzerland and the United Kingdom), Israel, Latin America (Brazil, Mexico and Uruguay), Russia and the United States. The Company has historically disclosed summarized financial information for the geographic areas of operations as if they were segments in accordance with ASC 280, “ Segment Reporting .” Financial information concerning the Company’s geographical locations is based on the location of the selling entity. Such summarized financial information concerning the Company’s geographical operations is shown in the following tables:
﻿
﻿
﻿
﻿
﻿
Quarter Ended March 31,
﻿ (in thousands)
2017
2016
﻿ Revenue from unaffiliated customers:
﻿ Americas
$ 80,291
$ 83,490
﻿ Germany
19,816
18,882
﻿ Other EMEA
33,142
28,549
﻿ Asia Pacific
23,182
21,634
﻿ Total revenue
$ 156,431
$ 152,555
﻿
﻿
Quarter Ended March 31,
﻿ (in thousands)
2017
2016
﻿ Revenue by class of product and service:
﻿ Products
$ 51,906
$ 52,495
﻿ Materials
42,824
38,469
﻿ Services
61,701
61,591
﻿ Total revenue
$ 156,431
$ 152,555
﻿
﻿
﻿
﻿
﻿
﻿
Quarter Ended March 31, 2017
﻿
Intercompany Sales to
﻿ (in thousands)
Americas
Germany
Other EMEA
Asia Pacific
Total
﻿ Americas
$ 361
$ 9,791
$ 2,954
$ 3,898
$ 17,004
﻿ Germany
16
—
1,815
2
1,833
﻿ Other EMEA
16,531
1,160
2,199
1,011
20,901
﻿ Asia Pacific
537
—
135
1,014
1,686
﻿ Total
$ 17,445
$ 10,951
$ 7,103
$ 5,925
$ 41,424
﻿
﻿
Quarter Ended March 31, 2016
﻿
Intercompany Sales to
﻿ (in thousands)
Americas
Germany
Other EMEA
Asia Pacific
Total
﻿ Americas
$ 289
$ 6,201
$ 3,265
$ 2,956
$ 12,711
﻿ Germany
634
—
451
—
1,085
﻿ Other EMEA
13,169
833
881
1,161
16,044
﻿ Asia Pacific
1,030
—
3
891
1,924
﻿ Total
$ 15,122
$ 7,034
$ 4,600
$ 5,008
$ 31,764
﻿
﻿
﻿
﻿
﻿
﻿
﻿
Quarter Ended March 31,
﻿ (in thousands)
2017
2016
﻿ Income (loss) from operations:
﻿ Americas
$ (13,450)
$ (14,186)
﻿ Germany
2,057
1,011
﻿ Other EMEA
(1,524)
(8,118)
﻿ Asia Pacific
4,341
5,182
﻿ Subtotal
(8,576)
(16,111)
﻿ Intercompany elimination
(495)
(648)
﻿ Total
$ (9,071)
$ (16,759)
﻿
﻿
﻿
﻿
﻿ (in thousands)
March 31, 2017
December 31, 2016
﻿ Assets:
﻿ Americas
$ 307,826
$ 345,412
﻿ Germany
42,788
40,547
﻿ Other EMEA
398,470
341,616
﻿ Asia Pacific
116,546
121,578
﻿ Total
$ 865,630
$ 849,153
﻿
﻿
﻿ (in thousands)
March 31, 2017
December 31, 2016
﻿ Cash and cash equivalents:
﻿ Americas
$ 79,057
$ 105,750
﻿ Germany
7,488
8,885
﻿ Other EMEA
42,735
35,992
﻿ Asia Pacific
32,382
34,320
﻿ Total
$ 161,662
$ 184,947
﻿
﻿ </t>
  </si>
  <si>
    <t>Commitments And Contingencies</t>
  </si>
  <si>
    <t>Commitments And Contingencies [Abstract]</t>
  </si>
  <si>
    <t xml:space="preserve">(14) Commitments and Contingencies
﻿
The Company leases certain of its facilities and equipment under non-cancelable operating leases . For the quarters ended March 31, 2017 and 2016 , rent expense under operating leases was $ 3,682 and $ 3,256 , respectively.
﻿
Certain of the Company’s acquisitions contain earnout provisions under which the sellers of the acquired businesses can earn additional amounts. The total liability recorded for these earnouts at March 31, 2017 and December 31, 2016 was $ 7,868 and $ 10,806 , respectively. See Note 6.
﻿
Put Options
﻿
Owners of interests in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
Management estimates, assuming that the subsidiary owned by the Company at March 31, 2017 , performs over the relevant future periods at its forecasted earnings levels, that these rights, if exercised, could require the Company, in future periods, to pay approximately $ 8,872 to the owners of such rights to acquire such ownership interests in the relevant subsidiary. This amount has been recorded as redeemable noncontrolling interests on the balance sheet at March 31, 2017 and December 31, 2016 . The ultimate amount payable relating to this transaction will vary because it is dependent on the future results of operations of the subject business.
﻿
Litigation
﻿
Securities and Derivative Litigation
﻿
The Company and certain of its former executive officers have been named as defendants in a consolidated putative stockholder class action lawsuit pending in the United States District Court for the District of South Carolina. The consolidated action is styled KBC Asset Management NV v. 3D Systems Corporation, et al. , Case No. 0:15-cv-02393-MGL. The Amended Consolidated Complaint (the “Complaint”), which was filed on December 9, 2015, alleges that defendants violated the Securities Exchange Act of 1934, as amended (the “Exchange Act”), and Rule 10b-5 promulgated thereunder by making false and misleading statements and omissions and that the former officers are control persons under Section 20(a) of the Exchange Act. The Complaint was filed on behalf of stockholders who purchased shares of the Company’s common stock between October 29, 2013, and May 5, 2015 and seeks monetary damages on behalf of the purported class. Defendants filed a motion to dismiss the Complaint in its entirety on January 14, 2016, which was denied by Memorandum Opinion and Order dated July 25, 2016 (the “Order”). Defendants filed a motion for reconsideration of the Order on August 4, 2016, which was denied by Order dated February 24, 2017.
﻿
Nine related derivative complaints have been filed by purported Company stockholders against certain of the Company’s former executive officers and members of its Board of Directors. The Company is named as a nominal defendant in all nine actions. The derivatives complaints are styled as follows: (1) Steyn v. Reichental, et al. , Case No. 2015-CP-46-2225, filed on July 27, 2015 in the Court of Common Pleas for the 16th Judicial Circuit, County of York, South Carolina (“Steyn”); (2) Piguing v. Reichental, et al. , Case No. 2015-CP-46-2396, filed on August 7, 2015 in the Court of Common Pleas for the 16th Judicial Circuit, County of York, South Carolina (“Piguing”); (3) Booth v. Reichental, et al. , Case No. 15-692-RGA, filed on August 6, 2015 in the United States District Court for the District of Delaware; (4) Nally v. Reichental, et al. , Case No. 15-cv-03756-MGL, filed on September 18, 2015 in the United States District Court for the District of South Carolina (“Nally”); (5) Gee v. Hull, et al. , Case No. BC-610319, filed on February 17, 2016 in the Superior Court for the State of California, County of Los Angeles (“Gee”); (6) Foster v. Reichental, et al. , Case No. 0:16-cv-01016-MGL, filed on April 1, 2016 in the United States District Court for the District of South Carolina (“Foster”); (7) Lu v. Hull, et al. , Case No. BC629730, filed on August 5, 2016 in the Superior Court for the State of California, County of Los Angeles (“Lu”); (8) Howes v. Reichental, et al. , Case No. 0:16-cv-2810-MGL, filed on August 11, 2016 in the United States District Court for the District of South Carolina (“Howes”); and (9) Ameduri v. Reichental, et al. , Case No. 0:16-cv-02995-MGL, filed on September 1, 2016 in the United States District Court for the District of South Carolina (“Ameduri”). Steyn and Piguing were consolidated into one action styled as In re 3D Systems Corp. Shareholder Derivative Litig. , Lead Case No. 2015-CP-46-2225 in the Court of Common Pleas for the 16th Judicial Circuit, County of York, South Carolina. Gee and Lu were consolidated into one action styled as Gee v. Hull, et al. , Case No. BC610319 in the Superior Court for the State of California, County of Los Angeles. Nally, Foster, Howes, and Ameduri were consolidated into one action in the United States District Court for the District of South Carolina with Nally as the lead consolidated case .
﻿
The derivative complaints allege claims for breach of fiduciary duty, abuse of control, gross mismanagement, waste of corporate assets and unjust enrichment and seek, among other things, monetary damages and certain corporate governance actions.
﻿
All of the derivative complaints listed above have been stayed until the earlier of the close of discovery or the deadline for appealing a dismissal in the KBC Asset Management NV securities class action.
﻿
The Company believes the claims alleged in the putative securities class action and the derivative lawsuits are without merit and intends to defend the Company and its officers and directors vigorously.
﻿
Ronald Barranco and Print3D Corporation v. 3D Systems Corporation, et. al.
﻿
On August 23, 2013, Ronald Barranco, a former Company employee, filed two lawsuits against the Company and certain officers in the United States District Court for the District of Hawaii. The first lawsuit (“Barranco I”) is captioned Ronald Barranco and Print3D Corporation v. 3D Systems Corporation, 3D Systems, Inc., and Damon Gregoire , Case No. CV 13-411 LEK RLP, and alleges seven causes of action relating to the Company’s acquisition of Print3D Corporation (of which Mr. Barranco was a 50% shareholder) and the subsequent employment of Mr. Barranco by the Company. The second lawsuit (“Barranco II”) is captioned Ronald Barranco v. 3D Systems Corporation, 3D Systems, Inc., Abraham Reichental, and Damon Gregoire , Case No. CV 13-412 LEK RLP, and alleges the same seven causes of action relating to the Company’s acquisition of certain website domains from Mr. Barranco and the subsequent employment of Mr. Barranco by the Company. Both Barranco I and Barranco II allege the Company breached certain purchase agreements in order to avoid paying Mr. Barranco additional monies pursuant to royalty and earn out provisions in the agreements. The Company and its officers timely filed responsive pleadings on October 22, 2013 seeking, inter alia , to dismiss Barranco I due to a mandatory arbitration agreement and for lack of personal jurisdiction and to dismiss Barranco II for lack of personal jurisdiction.
﻿
﻿With regard to Barranco I, the Hawaii district court, on February 28, 2014, denied the Company’s motion to dismiss and its motion to transfer venue to South Carolina for the convenience of the parties. However, the Hawaii court recognized that the plaintiff’s claims are all subject to mandatory and binding arbitration in Charlotte, North Carolina. Because the Hawaii court was without authority to compel arbitration outside of Hawaii, the court ordered that the case be transferred to the district court encompassing Charlotte (the United States District Court for the Western District of North Carolina) so that court could compel arbitration in Charlotte. On April 17, 2014, Barranco I was transferred in to the Western District of North Carolina. Plaintiff filed a demand for arbitration on October 29, 2014. On December 9, 2014, the Company filed its answer to plaintiff’s demand for arbitration. On February 2, 2015, plaintiff filed an amended demand that removed Mr. Gregoire as a defendant from the matter, and on February 4, 2015 the Company filed its amended answer. The parties selected an arbitrator and arbitration took place in June 2015 in Charlotte, North Carolina.
﻿
On September 28, 2015, the arbitrator issued a final award in favor of Mr. Barranco with respect to two alleged breaches of contract and implied covenants arising out of the contract. The arbitrator found that the Company did not commit fraud or make any negligent misrepresentations to Mr. Barranco. Pursuant to the award, the Company is to pay approximately $11,282 , which includes alleged actual damages of $7,254 , fees and expenses of $2,318 and prejudgment interest of $1,710 . The Company disagrees with the single arbitrator’s findings and conclusions and believes the arbitrator’s decision exceeds his authority and disregards the applicable law. As an initial response, the Company filed a motion for modification on September 30, 2015, based on mathematical errors in the computation of damages and fees. On October 16, 2015, the arbitrator issued an order denying the Company’s motion and sua sponte issuing a modified final award in favor of Mr. Barranco in the same above-referenced amounts, but making certain substantive changes to the award, which changes the Company believes were improper and outside the scope of his authority and the American Arbitration Association rules. On November 20, 2015, the Company filed a motion to vacate the arbitration award in the federal court in the Western District of North Carolina. Claimants also filed a motion to confirm the arbitration award. A hearing was held on the motions on June 29, 2016 in federal court in the Western District of North Carolina. The court requested supplemental briefing by the parties, which briefs were filed on July 11, 2016.
﻿
On August 31, 2016, the court issued an Order granting in part and denying in part Plaintiff’s motion to confirm the arbitration award and for judgment, entering judgment in the principal amount of the arbitration award and denying Plaintiff’s motion for fees and costs. The court denied the Company’s motion to vacate. On September 7, 2016, Plaintiff filed a motion to amend the judgment to include prejudgment interest. The Company opposed that motion and the parties submitted briefing, which is currently pending before the court. On September 28, 2016 the Company filed a motion to alter or amend the judgment. Plaintiff opposed the motion and the parties submitted briefing, which is currently pending before the court.
﻿
Notwithstanding the Company’s right to appeal, given the arbitrator’s decision, the Company recorded an $11,282 expense provision for this matter in the quarter ended September 30, 2015. The provision is subject to adjustment based on the ultimate outcome of the Company’s appeal. If it is ultimately determined that money is owed following the full appellate process in federal court, the Company intends to fund any amounts to be paid from cash on hand. This amount has been classified as a long-term liability given the customary timeline of an appeals process. The Company will review this classification periodically.
﻿
With regard to Barranco II, the Hawaii district court, on March 17, 2014, denied the Company’s motion to dismiss and its motion to transfer venue to South Carolina. However, the Hawaii court dismissed Count II in plaintiff’s complaint alleging breach of the employment agreement. The Company filed an answer to the complaint in the Hawaii district court on March 31, 2014. On November 19, 2014, the Company filed a motion for summary judgment on all claims which was heard on January 20, 2015. On January 30, 2015, the court entered an order granting in part and denying in Part the Company’s motion for summary judgment. The Order narrowed the plaintiff’s claim for breach of contract and dismissed the plaintiff’s claims for fraud and negligent misrepresentation. As a result, Messrs. Reichental and Gregoire were dismissed from the lawsuit. The case was tried to a jury in May 2016, and on May 27, 2016 the jury found that the Company was not liable for either breach of contract or breach of the implied covenant of good faith and fair dealing. Additionally, the jury found in favor of the Company on its counterclaim against Mr. Barranco and determined that Mr. Barranco violated his non-competition covenant with the Company. The Court is expected to order an accounting with respect to the counterclaim.
﻿
The Company is involved in various other legal matters incidental to its business. Although the Company cannot predict the results of litigation with certainty, the Company believes that the disposition of these legal matters will not have a material adverse effect on its consolidated results of operations or consolidated financial position.
﻿
Indemnification
﻿
In the normal course of business, the Company periodically enters into agreements to indemnify customers or suppliers against claims of intellectual property infringement made by third parties arising from the use of the Company’s products. Historically, costs related to these indemnification provisions have not been significant, and the Company is unable to estimate the maximum potential impact of these indemnification provisions on its future results of operations.
To the extent permitted under Delaware law, the Company indemnifies it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 . </t>
  </si>
  <si>
    <t>Accumulated Other Comprehensive Loss</t>
  </si>
  <si>
    <t>Accumulated Other Comprehensive Loss [Abstract]</t>
  </si>
  <si>
    <t xml:space="preserve">(15) Accumula ted Other Comprehensive Loss
﻿
The changes in the balances of accumula ted other comprehensive loss by component are as follows:
﻿
﻿
﻿
﻿ (in thousands)
Foreign currency translation adjustment
Defined benefit pension plan
Total
﻿ Balance at December 31, 2016
$ (50,450)
$ (2,775)
$ (53,225)
﻿ Other comprehensive income
8,331
20
8,351
﻿ Balance at March 31, 2017
$ (42,119)
$ (2,755)
$ (44,874)
﻿
The amounts presented above are included in other comprehensive income (loss) and are net of taxes. For additional information about foreign currency translation, see Note 7. </t>
  </si>
  <si>
    <t>Noncontrolling Interests</t>
  </si>
  <si>
    <t>Noncontrolling Interests [Abstract]</t>
  </si>
  <si>
    <t xml:space="preserve">(16) Noncontrolling Interests
﻿
As of March 31, 2017 , the Company owned approximately 70% of the capital and voting rights of Robtec, a service bureau and distributor of 3D printing and scanning products. Robtec was acquired on November 25, 2014 .
﻿
As of March 31, 2017 , the Company owned approximately 65% of the capital and voting rights of Easyway, a service bureau and distributor of 3D printing and scanning products in China. Easyway was acquired on April 2, 2016 .
﻿ </t>
  </si>
  <si>
    <t>Basis Of Presentation (Policies)</t>
  </si>
  <si>
    <t>Recent Accounting Pronouncements</t>
  </si>
  <si>
    <t xml:space="preserve">Recently Adopted Accounting Pronouncements
﻿
In the first quarter of 2017, the Company adopted Financial Accounting Standards Board (“FASB”) Accounting Standards Update (“ASU”) No. 2016-09, “ Compensation – Stock Compensation (Topic 718), Improvements to Employee Share-Based Payment Accounting ”. The following summarizes the effects of the adoption on the Company’s unaudited condensed consolidated financial statements:
﻿
Forfeitures - Prior to adoption, share-based compensation expense was recognized on a straight-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hange was applied on a modified retrospective basis resulting in a cumulative effect adjustment to retained earnings of $10,206 as of January 1, 2017. Prior periods have not been adjusted.
﻿
Statement of Cash Flows - The Company historically accounted for excess tax benefits related to share-based compensation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Prior periods have not been adjusted.
﻿
Income taxes - Upon adoption of this standard, all excess tax benefits and tax deficiencies related to share-based compensation are recognized as income tax expense or benefit in the income statement. The tax effects of exercised or vested awards are treated as discrete items in the reporting period in which they occur. Prior periods have not been adjusted.
﻿
Recently Issued Accounting Pronouncements
﻿
In March 2017, the FASB issued ASU No. 2017-07, “ Compensation – Retirement Benefits (Topic 715): Improving the Presentation of Net Periodic Pension Cost and Net Periodic Postretirement Benefit Cost ” (“ASU 2017-07”), which standardizes the presentation of net benefit cost in the income statement and on the components eligible for capitalization in assets. ASU 2017-07 is effective for fiscal year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will adopt ASU 2017-07 in the first quarter of 2018 and does not expect the implementation of this guidance to have a material effect on its consolidated financial statements.
﻿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is currently in the process of evaluating when it will adopt ASU 2017-04 and its impact on its consolidated financial statements.
﻿
In October 2016, the FASB issued ASU No. 2016-16, “ Income Taxes (Topic 740): Intra-Entity Transfers of Assets Other Than Inventory ” (“ASU 2016-16”). ASU 2016-16 permits the recognition of income tax consequences related to an intra-entity transfer of an asset other than inventory when the transfer occurs. It is effective for annual reporting periods beginning after December 15, 2017 and interim periods within those annual periods. Early adoption is permitted for any interim or annual period. The Company is currently in the process of evaluating the impact of adoption of ASU 2016-16 on its consolidated financial statements.
﻿
In August 2016, the FASB issued ASU No. 2016-15, “ Statement of Cash Flows (Topic 230) – Classification of Certain Cash Receipts and Cash Payments ” (“ASU 2016-15”). With the objective of reducing the existing diversity in practice, ASU 2016-15 addresses the manner in which certain cash receipts and cash payments are presented and classified in the statement of cash flows. ASU 2016-15 is effective for annual reporting periods beginning after December 15, 2017. The amendments should be applied retrospectively with earlier application permitted as of the beginning of an interim or annual reporting period. The Company expects that the implementation of this guidance will not have a material effect on its consolidated financial statements.
﻿
In February 2016, the FASB issued ASU No. 2016-02, “ Leases (Topic 842) ” (“ASU 2016-02”). ASU 2016-02 requires lessees to recognize assets and liabilities arising from operating leases on the balance sheet. It is effective for annual reporting periods beginning after December 15, 2018, including interim periods within those fiscal years. Though still evaluating the impact of ASU 2016-02, the Company expects changes to its balance sheet due to the recognition of right-of-use assets and lease liabilities related to its real estate leases, but it does not anticipate material impacts to its results of operations or liquidity.
﻿
In August 2015, the FASB issued ASU No. 2015-14, “ Revenue from Contracts with Customers: Deferral of the Effective Date ” (“ASU 2015-14”), a revision to Accounting Standards Update No. 2014-09, “Revenue from Contracts with Customers”, which was originally issued on May 28, 2014. For public business entities, certain not-for-profit entities, and certain employee benefit plans, the effective date was for annual reporting periods beginning after December 15, 2016, including interim periods within that reporting period. ASU 2015-14 will defer these effective dates for all entities by one year. During 2016, the Company continued its evaluation of ASU 2014-09, including the expected impact on its business processes, systems and controls, and potential differences in the timing and/or method of revenue recognition for its contracts. The Company expects to complete its assessment of the cumulative effect of adopting ASU 2014-09 as well as the expected impact of adoption during 2017. The Company will continue its evaluation of ASU 2014-09, including how it may impact new contracts it receives as well as new or emerging interpretations of the standard, through the date of adoption.
﻿
No other new accounting pronouncements, issued or effective during the first quarter of 2017, have had or are expected to have a significant impact on the Company’s consolidated financial statements. </t>
  </si>
  <si>
    <t>Inventories (Tables)</t>
  </si>
  <si>
    <t>Components Of Inventories</t>
  </si>
  <si>
    <t xml:space="preserve">﻿
﻿
﻿ (in thousands)
2017
2016
﻿ Raw materials
$ 38,651
$ 38,383
﻿ Work in process
4,143
3,109
﻿ Finished goods and parts
62,311
61,839
﻿ Inventories, net
$ 105,105
$ 103,331
﻿ </t>
  </si>
  <si>
    <t>Property And Equipment (Tables)</t>
  </si>
  <si>
    <t>Schedule Of Property And Equipment</t>
  </si>
  <si>
    <t xml:space="preserve">﻿
﻿
﻿ (in thousands)
2017
2016
Useful Life (in years)
﻿ Land
$ 903
$ 903
N/A
﻿ Building
11,122
11,122
25 - 30
﻿ Machinery and equipment
116,831
108,682
2 - 7
﻿ Capitalized software
8,709
8,651
3 - 5
﻿ Office furniture and equipment
3,507
3,130
1 - 5
﻿ Leasehold improvements
25,037
24,423
Life of lease (a)
﻿ Rental equipment
452
144
5
﻿ Construction in progress
9,125
7,760
N/A
﻿ Total property and equipment
175,686
164,815
﻿ Less: Accumulated depreciation and amortization
(90,883)
(84,837)
﻿ Total property and equipment, net
$ 84,803
$ 79,978
﻿
(a)
Leasehold improvements are amortized on a straight-line basis over the shorter of (i) their estimated useful lives and (ii) the estimated or contractual life of the related lease. </t>
  </si>
  <si>
    <t>Intangible Assets (Tables)</t>
  </si>
  <si>
    <t>Intangible Assets Other Than Goodwill</t>
  </si>
  <si>
    <t xml:space="preserve">﻿
﻿
﻿
2017
2016
﻿ (in thousands)
Gross
Accumulated Amortization
Net
Gross
Accumulated Amortization
Net
Useful Life (in years)
Weighted Average Useful Life Remaining (in years)
﻿ Intangible assets with finite lives:
﻿ Patent costs
$ 16,969
$ (6,337)
$ 10,632
$ 16,263
$ (5,873)
$ 10,390
1 - 20
9
﻿ Acquired technology
54,192
(31,125)
23,067
52,881
(27,543)
25,338
1 - 16
4
﻿ Acquired patents
16,982
(11,093)
5,889
17,047
(9,454)
7,593
1 - 6
4
﻿ Customer relationships
103,106
(49,576)
53,530
99,067
(46,252)
52,815
1 - 14
6
﻿ Trade secrets
19,254
(9,926)
9,328
19,530
(7,919)
11,611
7
4
﻿ Trade names
32,926
(16,936)
15,990
28,110
(16,015)
12,095
1 - 8
5
﻿ Other
23,971
(19,813)
4,158
22,953
(21,294)
1,659
2 - 4
2
﻿ Total intangible assets
$ 267,400
$ (144,806)
$ 122,594
$ 255,851
$ (134,350)
$ 121,501
1 - 20
4
﻿ </t>
  </si>
  <si>
    <t>Accrued And Other Liabilities (Tables)</t>
  </si>
  <si>
    <t>Schedule Of Accrued Liabilities</t>
  </si>
  <si>
    <t xml:space="preserve">﻿
﻿
﻿ (in thousands)
2017
2016
﻿ Compensation and benefits
$ 20,256
$ 22,771
﻿ Vendor accruals
8,531
8,231
﻿ Accrued professional fees
538
810
﻿ Accrued taxes
9,887
9,831
﻿ Royalties payable
2,417
2,092
﻿ Accrued interest
112
39
﻿ Accrued earnouts related to acquisitions
3,971
3,238
﻿ Accrued other
3,024
2,956
﻿ Total
$ 48,736
$ 49,968
﻿ </t>
  </si>
  <si>
    <t>Schedule Of Other Liabilities</t>
  </si>
  <si>
    <t xml:space="preserve">﻿
﻿
﻿ (in thousands)
2017
2016
﻿ Arbitration award
$ 11,282
$ 11,282
﻿ Long term employee indemnity
11,974
11,152
﻿ Defined benefit pension obligation
7,742
7,613
﻿ Long term tax liability
7,190
7,183
﻿ Long term earnouts related to acquisitions
3,897
7,568
﻿ Long term deferred revenue
7,019
7,464
﻿ Other long term liabilities
5,759
5,726
﻿ Total
$ 54,863
$ 57,988
﻿ </t>
  </si>
  <si>
    <t>Pension Benfits (Tables)</t>
  </si>
  <si>
    <t>Schedule Of Components Of Pension Cost</t>
  </si>
  <si>
    <t xml:space="preserve">﻿
﻿
Quarter Ended March 31,
﻿ (in thousands)
2017
2016
﻿ Service cost
$ 67
$ 83
﻿ Interest cost
65
73
﻿ Amortization of actuarial loss
58
32
﻿ Total periodic cost
$ 190
$ 188
﻿ </t>
  </si>
  <si>
    <t>Net Loss Per Share (Tables)</t>
  </si>
  <si>
    <t>Schedule Of Net Loss Per Share Reconciliation</t>
  </si>
  <si>
    <t xml:space="preserve">﻿
﻿
Quarter Ended March 31,
﻿ (in thousands, except per share amounts)
2017
2016
﻿ Numerator:
﻿ Net loss attributable to 3D Systems Corporation
$ (9,971)
$ (17,788)
﻿
﻿ Denominator for basic and diluted net loss per share:
﻿ Weighted average shares
111,289
112,197
﻿
﻿ Net loss per share — basic and diluted
$ (0.09)
$ (0.16)
﻿ </t>
  </si>
  <si>
    <t>Fair Value Measurements (Tables)</t>
  </si>
  <si>
    <t>Summary Of Assets And Liabilities Measured At Fair Value On Recurring Basis</t>
  </si>
  <si>
    <t xml:space="preserve">﻿
﻿
﻿
﻿
Fair Value Measurements as of March 31, 2017
﻿ (in thousands)
Level 1
Level 2
Level 3
Total
﻿ Description
﻿ Cash equivalents (a)
$ 24,133
$
—
$
—
$ 24,133
﻿ Earnout consideration (b)
$
—
$
—
$ 7,868
$ 7,868
﻿
﻿
Fair Value Measurements as of December 31, 2016
﻿ (in thousands)
Level 1
Level 2
Level 3
Total
﻿ Description
﻿ Cash equivalents (a)
$ 25,206
$
—
$
—
$ 25,206
﻿ Earnout consideration (b)
$
—
$
—
$ 10,806
$ 10,806
﻿
(a)
Cash equivalents include funds held in money market instruments and are reported at their current carrying value, which approximates fair value due to the short-term nature of these instruments and are included in cash and cash equivalents in the consolidated balance sheet.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reflects a $3,206 payment, partially offset by $268 of accretion. </t>
  </si>
  <si>
    <t>Segment Information (Tables)</t>
  </si>
  <si>
    <t>Schedule Of Revenue From Unaffiliated Customers By Geographic Area, Product, And Service</t>
  </si>
  <si>
    <t xml:space="preserve">﻿
﻿
Quarter Ended March 31,
﻿ (in thousands)
2017
2016
﻿ Revenue from unaffiliated customers:
﻿ Americas
$ 80,291
$ 83,490
﻿ Germany
19,816
18,882
﻿ Other EMEA
33,142
28,549
﻿ Asia Pacific
23,182
21,634
﻿ Total revenue
$ 156,431
$ 152,555
﻿
﻿
Quarter Ended March 31,
﻿ (in thousands)
2017
2016
﻿ Revenue by class of product and service:
﻿ Products
$ 51,906
$ 52,495
﻿ Materials
42,824
38,469
﻿ Services
61,701
61,591
﻿ Total revenue
$ 156,431
$ 152,555
﻿ </t>
  </si>
  <si>
    <t>Schedule Of Intercompany Sales By Geographic Area</t>
  </si>
  <si>
    <t xml:space="preserve">﻿
﻿
Quarter Ended March 31, 2017
﻿
Intercompany Sales to
﻿ (in thousands)
Americas
Germany
Other EMEA
Asia Pacific
Total
﻿ Americas
$ 361
$ 9,791
$ 2,954
$ 3,898
$ 17,004
﻿ Germany
16
—
1,815
2
1,833
﻿ Other EMEA
16,531
1,160
2,199
1,011
20,901
﻿ Asia Pacific
537
—
135
1,014
1,686
﻿ Total
$ 17,445
$ 10,951
$ 7,103
$ 5,925
$ 41,424
﻿
﻿
Quarter Ended March 31, 2016
﻿
Intercompany Sales to
﻿ (in thousands)
Americas
Germany
Other EMEA
Asia Pacific
Total
﻿ Americas
$ 289
$ 6,201
$ 3,265
$ 2,956
$ 12,711
﻿ Germany
634
—
451
—
1,085
﻿ Other EMEA
13,169
833
881
1,161
16,044
﻿ Asia Pacific
1,030
—
3
891
1,924
﻿ Total
$ 15,122
$ 7,034
$ 4,600
$ 5,008
$ 31,764
﻿ </t>
  </si>
  <si>
    <t>Schedule Of Income (Loss) From Operations By Geographic Area</t>
  </si>
  <si>
    <t xml:space="preserve">﻿
﻿
Quarter Ended March 31,
﻿ (in thousands)
2017
2016
﻿ Income (loss) from operations:
﻿ Americas
$ (13,450)
$ (14,186)
﻿ Germany
2,057
1,011
﻿ Other EMEA
(1,524)
(8,118)
﻿ Asia Pacific
4,341
5,182
﻿ Subtotal
(8,576)
(16,111)
﻿ Intercompany elimination
(495)
(648)
﻿ Total
$ (9,071)
$ (16,759)
﻿ </t>
  </si>
  <si>
    <t>Schedule Of Cash And Cash Equivalents By Geographic Area</t>
  </si>
  <si>
    <t xml:space="preserve">﻿
﻿
﻿ (in thousands)
March 31, 2017
December 31, 2016
﻿ Assets:
﻿ Americas
$ 307,826
$ 345,412
﻿ Germany
42,788
40,547
﻿ Other EMEA
398,470
341,616
﻿ Asia Pacific
116,546
121,578
﻿ Total
$ 865,630
$ 849,153
﻿
﻿
﻿ (in thousands)
March 31, 2017
December 31, 2016
﻿ Cash and cash equivalents:
﻿ Americas
$ 79,057
$ 105,750
﻿ Germany
7,488
8,885
﻿ Other EMEA
42,735
35,992
﻿ Asia Pacific
32,382
34,320
﻿ Total
$ 161,662
$ 184,947
﻿ </t>
  </si>
  <si>
    <t>Accumulated Other Comprehensive Loss (Tables)</t>
  </si>
  <si>
    <t>Schedule Of Accumulated Other Comprehensive Loss By Component</t>
  </si>
  <si>
    <t xml:space="preserve">﻿
﻿ (in thousands)
Foreign currency translation adjustment
Defined benefit pension plan
Total
﻿ Balance at December 31, 2016
$ (50,450)
$ (2,775)
$ (53,225)
﻿ Other comprehensive income
8,331
20
8,351
﻿ Balance at March 31, 2017
$ (42,119)
$ (2,755)
$ (44,874)
﻿ </t>
  </si>
  <si>
    <t>Basis Of Presentation (Details) $ in Thousands</t>
  </si>
  <si>
    <t>Jan. 01, 2017USD ($)</t>
  </si>
  <si>
    <t>Accounting Standards Update 2016-09 [Member]</t>
  </si>
  <si>
    <t>New Accounting Pronouncements or Change in Accounting Principle [Line Items]</t>
  </si>
  <si>
    <t>Cumulative effect adjustment to retained earnings</t>
  </si>
  <si>
    <t>Acquisitions (Details) - item</t>
  </si>
  <si>
    <t>12 Months Ended</t>
  </si>
  <si>
    <t>Jan. 31, 2017</t>
  </si>
  <si>
    <t>Business Acquisition [Line Items]</t>
  </si>
  <si>
    <t>Number of businesses acquired</t>
  </si>
  <si>
    <t>Vertex-Global Holding B.V. [Member]</t>
  </si>
  <si>
    <t>Acquisition date</t>
  </si>
  <si>
    <t>Jan. 31,
		2017</t>
  </si>
  <si>
    <t>Acquired ownership percentage</t>
  </si>
  <si>
    <t>100.00%</t>
  </si>
  <si>
    <t>Easyway [Member]</t>
  </si>
  <si>
    <t>Apr. 2,
		2016</t>
  </si>
  <si>
    <t>65.00%</t>
  </si>
  <si>
    <t>Inventories (Details) - USD ($) $ in Thousands</t>
  </si>
  <si>
    <t>Raw materials</t>
  </si>
  <si>
    <t>Work in process</t>
  </si>
  <si>
    <t>Finished goods and parts</t>
  </si>
  <si>
    <t>Inventories, net</t>
  </si>
  <si>
    <t>Property And Equipment (Narrative) (Details) - USD ($) $ in Thousands</t>
  </si>
  <si>
    <t>Depreciation expense</t>
  </si>
  <si>
    <t>Property And Equipment (Schedule Of Property And Equipment) (Details) - USD ($) $ in Thousands</t>
  </si>
  <si>
    <t>Property, Plant and Equipment [Line Items]</t>
  </si>
  <si>
    <t>Total property and equipment</t>
  </si>
  <si>
    <t>Less: Accumulated depreciation and amortization</t>
  </si>
  <si>
    <t>Total property and equipment, net</t>
  </si>
  <si>
    <t>Land [Member]</t>
  </si>
  <si>
    <t>Building [Member]</t>
  </si>
  <si>
    <t>Machinery And Equipment [Member]</t>
  </si>
  <si>
    <t>Capitalized Software [Member]</t>
  </si>
  <si>
    <t>Office Furniture And Equipment [Member]</t>
  </si>
  <si>
    <t>Leasehold Improvements [Member]</t>
  </si>
  <si>
    <t>Useful Life (in years)</t>
  </si>
  <si>
    <t>Life of lease (a)</t>
  </si>
  <si>
    <t>Rental Equipment [Member]</t>
  </si>
  <si>
    <t>5 years</t>
  </si>
  <si>
    <t>Construction In Progress [Member]</t>
  </si>
  <si>
    <t>Minimum [Member] | Building [Member]</t>
  </si>
  <si>
    <t>25 years</t>
  </si>
  <si>
    <t>Minimum [Member] | Machinery And Equipment [Member]</t>
  </si>
  <si>
    <t>2 years</t>
  </si>
  <si>
    <t>Minimum [Member] | Capitalized Software [Member]</t>
  </si>
  <si>
    <t>3 years</t>
  </si>
  <si>
    <t>Minimum [Member] | Office Furniture And Equipment [Member]</t>
  </si>
  <si>
    <t>1 year</t>
  </si>
  <si>
    <t>Maximum [Member] | Building [Member]</t>
  </si>
  <si>
    <t>30 years</t>
  </si>
  <si>
    <t>Maximum [Member] | Machinery And Equipment [Member]</t>
  </si>
  <si>
    <t>7 years</t>
  </si>
  <si>
    <t>Maximum [Member] | Capitalized Software [Member]</t>
  </si>
  <si>
    <t>Maximum [Member] | Office Furniture And Equipment [Member]</t>
  </si>
  <si>
    <t>Leasehold improvements are amortized on a straight-line basis over the shorter of (i) their estimated useful lives and (ii) the estimated or contractual life of the related lease.</t>
  </si>
  <si>
    <t>Intangible Assets (Narrative) (Details) - USD ($) $ in Thousands</t>
  </si>
  <si>
    <t>Amortization expense</t>
  </si>
  <si>
    <t>Intangible Assets (Intangible Assets Other Than Goodwill) (Details) - USD ($) $ in Thousands</t>
  </si>
  <si>
    <t>Finite-Lived Intangible Assets [Line Items]</t>
  </si>
  <si>
    <t>Intangible assets with finite lives: Accumulated Amortization</t>
  </si>
  <si>
    <t>Intangible assets, Gross</t>
  </si>
  <si>
    <t>Weighted average useful life remaining (in years)</t>
  </si>
  <si>
    <t>4 years</t>
  </si>
  <si>
    <t>Patent Costs [Member]</t>
  </si>
  <si>
    <t>Intangible assets with finite lives: Gross</t>
  </si>
  <si>
    <t>Intangible assets with finite lives: Net</t>
  </si>
  <si>
    <t>9 years</t>
  </si>
  <si>
    <t>Acquired Technology [Member]</t>
  </si>
  <si>
    <t>Acquired Patents [Member]</t>
  </si>
  <si>
    <t>Customer Relationships [Member]</t>
  </si>
  <si>
    <t>6 years</t>
  </si>
  <si>
    <t>Trade Secrets [Member]</t>
  </si>
  <si>
    <t>Trade Names [Member]</t>
  </si>
  <si>
    <t>Other [Member]</t>
  </si>
  <si>
    <t>Minimum [Member]</t>
  </si>
  <si>
    <t>Intangible assets estimated useful lives</t>
  </si>
  <si>
    <t>Minimum [Member] | Patent Costs [Member]</t>
  </si>
  <si>
    <t>Minimum [Member] | Acquired Technology [Member]</t>
  </si>
  <si>
    <t>Minimum [Member] | Acquired Patents [Member]</t>
  </si>
  <si>
    <t>Minimum [Member] | Customer Relationships [Member]</t>
  </si>
  <si>
    <t>Minimum [Member] | Trade Secrets [Member]</t>
  </si>
  <si>
    <t>Minimum [Member] | Trade Names [Member]</t>
  </si>
  <si>
    <t>Minimum [Member] | Other [Member]</t>
  </si>
  <si>
    <t>Maximum [Member]</t>
  </si>
  <si>
    <t>20 years</t>
  </si>
  <si>
    <t>Maximum [Member] | Patent Costs [Member]</t>
  </si>
  <si>
    <t>Maximum [Member] | Acquired Technology [Member]</t>
  </si>
  <si>
    <t>16 years</t>
  </si>
  <si>
    <t>Maximum [Member] | Acquired Patents [Member]</t>
  </si>
  <si>
    <t>Maximum [Member] | Customer Relationships [Member]</t>
  </si>
  <si>
    <t>14 years</t>
  </si>
  <si>
    <t>Maximum [Member] | Trade Names [Member]</t>
  </si>
  <si>
    <t>8 years</t>
  </si>
  <si>
    <t>Maximum [Member] | Other [Member]</t>
  </si>
  <si>
    <t>Accrued And Other Liabilities (Schedule Of Accrued Liabilities) (Details) - USD ($) $ in Thousands</t>
  </si>
  <si>
    <t>Compensation and benefits</t>
  </si>
  <si>
    <t>Vendor accruals</t>
  </si>
  <si>
    <t>Accrued professional fees</t>
  </si>
  <si>
    <t>Accrued taxes</t>
  </si>
  <si>
    <t>Royalties payable</t>
  </si>
  <si>
    <t>Accrued interest</t>
  </si>
  <si>
    <t>Accrued earnouts related to acquisitions</t>
  </si>
  <si>
    <t>Accrued other</t>
  </si>
  <si>
    <t>Accrued And Other Liabilities (Schedule Of Other Liabilities) (Details) - USD ($) $ in Thousands</t>
  </si>
  <si>
    <t>Arbitration award</t>
  </si>
  <si>
    <t>Long term employee indemnity</t>
  </si>
  <si>
    <t>Defined benefit pension obligation</t>
  </si>
  <si>
    <t>Long term tax liability</t>
  </si>
  <si>
    <t>Long term earnouts related to acquisitions</t>
  </si>
  <si>
    <t>Long term deferred revenue</t>
  </si>
  <si>
    <t>Other long term liabilities</t>
  </si>
  <si>
    <t>Hedging Activities And Financial Instruments (Details) - USD ($) $ in Thousands</t>
  </si>
  <si>
    <t>Foreign currency contracts</t>
  </si>
  <si>
    <t>Borrowings (Details) - USD ($) $ in Thousands</t>
  </si>
  <si>
    <t>Line of Credit Facility [Line Items]</t>
  </si>
  <si>
    <t>Capitalized leases</t>
  </si>
  <si>
    <t>Revolving Credit Facility [Member]</t>
  </si>
  <si>
    <t>Credit Agreement aggregate principal amount</t>
  </si>
  <si>
    <t>Debt maturity date</t>
  </si>
  <si>
    <t>Oct. 31,
		2019</t>
  </si>
  <si>
    <t>Credit Agreement outstanding borrowings</t>
  </si>
  <si>
    <t>Pension Benefits (Details) - USD ($) $ in Thousands</t>
  </si>
  <si>
    <t>Service cost</t>
  </si>
  <si>
    <t>Interest cost</t>
  </si>
  <si>
    <t>Amortization of actuarial loss</t>
  </si>
  <si>
    <t>Total periodic cost</t>
  </si>
  <si>
    <t>Net Loss Per Share (Details) - USD ($) $ / shares in Units, shares in Thousands, $ in Thousands</t>
  </si>
  <si>
    <t>Weighted average shares - denominator for basic net loss per share</t>
  </si>
  <si>
    <t>Net loss per share — basic and diluted</t>
  </si>
  <si>
    <t>Effect of dilutive securities excluded</t>
  </si>
  <si>
    <t>Fair Value Measurements (Narrative) (Details) $ in Thousands</t>
  </si>
  <si>
    <t>Mar. 31, 2017USD ($)</t>
  </si>
  <si>
    <t>Earnout accretion</t>
  </si>
  <si>
    <t>Deferred purchase payment provision</t>
  </si>
  <si>
    <t>Fair value of assets transferred from level 1 to level 2</t>
  </si>
  <si>
    <t>Fair value of liabilities transferred from level 1 to level 2</t>
  </si>
  <si>
    <t>Fair Value Measurements (Summary Of Assets And Liabilities Measured At Fair Value On Recurring Basis) (Details) - USD ($) $ in Thousands</t>
  </si>
  <si>
    <t>Fair Value, Assets and Liabilities Measured on Recurring and Nonrecurring Basis [Line Items]</t>
  </si>
  <si>
    <t>Cash equivalents</t>
  </si>
  <si>
    <t>Earnout consideration</t>
  </si>
  <si>
    <t>Level 1 [Member]</t>
  </si>
  <si>
    <t>Level 3 [Member]</t>
  </si>
  <si>
    <t>Cash equivalents include funds held in money market instruments and are reported at their current carrying value, which approximates fair value due to the short-term nature of these instruments and are included in cash and cash equivalents in the consolidated balance sheet.</t>
  </si>
  <si>
    <t>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reflects a $3,206 payment, partially offset by $268 of accretion.</t>
  </si>
  <si>
    <t>Income Taxes (Narrative) (Details) - USD ($) $ in Thousands</t>
  </si>
  <si>
    <t>Income Tax Examination [Line Items]</t>
  </si>
  <si>
    <t>Provision (benefit) for income taxes</t>
  </si>
  <si>
    <t>Effective Income Tax Rate, Continuing Operations</t>
  </si>
  <si>
    <t>11.70%</t>
  </si>
  <si>
    <t>7.10%</t>
  </si>
  <si>
    <t>Australia Tax Authority [Member]</t>
  </si>
  <si>
    <t>Tax years subject to examination</t>
  </si>
  <si>
    <t>Belgium Tax Authority [Member]</t>
  </si>
  <si>
    <t>Brazil Tax Authority [Member]</t>
  </si>
  <si>
    <t>China Tax Authority [Member]</t>
  </si>
  <si>
    <t>France Tax Authority [Member]</t>
  </si>
  <si>
    <t>German Tax Authority [Member]</t>
  </si>
  <si>
    <t>India Tax Authority [Member]</t>
  </si>
  <si>
    <t>Israel Tax Authority [Member]</t>
  </si>
  <si>
    <t>Italy Tax Authority [Member]</t>
  </si>
  <si>
    <t>Japan Tax Authority [Member]</t>
  </si>
  <si>
    <t>Korea Tax Authority [Member]</t>
  </si>
  <si>
    <t>Mexican Tax Authority [Member]</t>
  </si>
  <si>
    <t>Netherlands Tax Authority [Member]</t>
  </si>
  <si>
    <t>Switzerland Tax Authority [Member]</t>
  </si>
  <si>
    <t>United Kingdom Tax Authority [Member]</t>
  </si>
  <si>
    <t>Uruguay Tax Authority [Member]</t>
  </si>
  <si>
    <t>U.S Federal Income Tax [Member] | Minimum [Member] | U.S. Internal Revenue Service [Member]</t>
  </si>
  <si>
    <t>U.S Federal Income Tax [Member] | Maximum [Member] | U.S. Internal Revenue Service [Member]</t>
  </si>
  <si>
    <t>Segment Information (Schedule Of Revenue From Unaffiliated Customers By Geographic Area) (Details) $ in Thousands</t>
  </si>
  <si>
    <t>Mar. 31, 2017USD ($)segment</t>
  </si>
  <si>
    <t>Mar. 31, 2016USD ($)</t>
  </si>
  <si>
    <t>Number of reportable segments | segment</t>
  </si>
  <si>
    <t>Revenue from unaffiliated customers</t>
  </si>
  <si>
    <t>Operating Segments [Member] | Americas [Member]</t>
  </si>
  <si>
    <t>Operating Segments [Member] | Germany [Member]</t>
  </si>
  <si>
    <t>Operating Segments [Member] | Other EMEA [Member]</t>
  </si>
  <si>
    <t>Operating Segments [Member] | Asia Pacific [Member]</t>
  </si>
  <si>
    <t>Segment Information (Schedule Of Revenue From Unaffiliated Customers By Product And Service) (Details) - USD ($) $ in Thousands</t>
  </si>
  <si>
    <t>Revenue</t>
  </si>
  <si>
    <t>Operating Segments [Member] | Products [Member]</t>
  </si>
  <si>
    <t>Operating Segments [Member] | Materials [Member]</t>
  </si>
  <si>
    <t>Operating Segments [Member] | Services [Member]</t>
  </si>
  <si>
    <t>Segment Information (Schedule Of Intercompany Sales By Geographic Area) (Details) - USD ($) $ in Thousands</t>
  </si>
  <si>
    <t>Intercompany sales</t>
  </si>
  <si>
    <t>Intercompany Sales [Member]</t>
  </si>
  <si>
    <t>Americas [Member] | Intercompany Sales [Member]</t>
  </si>
  <si>
    <t>Germany [Member] | Intercompany Sales [Member]</t>
  </si>
  <si>
    <t>Other EMEA [Member] | Intercompany Sales [Member]</t>
  </si>
  <si>
    <t>Asia Pacific [Member] | Intercompany Sales [Member]</t>
  </si>
  <si>
    <t>Americas [Member] | Operating Segments [Member]</t>
  </si>
  <si>
    <t>Americas [Member] | Americas [Member] | Operating Segments [Member]</t>
  </si>
  <si>
    <t>Americas [Member] | Germany [Member] | Operating Segments [Member]</t>
  </si>
  <si>
    <t>Americas [Member] | Other EMEA [Member] | Operating Segments [Member]</t>
  </si>
  <si>
    <t>Americas [Member] | Asia Pacific [Member] | Operating Segments [Member]</t>
  </si>
  <si>
    <t>Germany [Member] | Operating Segments [Member]</t>
  </si>
  <si>
    <t>Germany [Member] | Americas [Member] | Operating Segments [Member]</t>
  </si>
  <si>
    <t>Germany [Member] | Other EMEA [Member] | Operating Segments [Member]</t>
  </si>
  <si>
    <t>Germany [Member] | Asia Pacific [Member] | Operating Segments [Member]</t>
  </si>
  <si>
    <t>Other EMEA [Member] | Operating Segments [Member]</t>
  </si>
  <si>
    <t>Other EMEA [Member] | Americas [Member] | Operating Segments [Member]</t>
  </si>
  <si>
    <t>Other EMEA [Member] | Germany [Member] | Operating Segments [Member]</t>
  </si>
  <si>
    <t>Other EMEA [Member] | Other EMEA [Member] | Operating Segments [Member]</t>
  </si>
  <si>
    <t>Other EMEA [Member] | Asia Pacific [Member] | Operating Segments [Member]</t>
  </si>
  <si>
    <t>Asia Pacific [Member] | Operating Segments [Member]</t>
  </si>
  <si>
    <t>Asia Pacific [Member] | Americas [Member] | Operating Segments [Member]</t>
  </si>
  <si>
    <t>Asia Pacific [Member] | Other EMEA [Member] | Operating Segments [Member]</t>
  </si>
  <si>
    <t>Asia Pacific [Member] | Asia Pacific [Member] | Operating Segments [Member]</t>
  </si>
  <si>
    <t>Segment Information (Schedule Of Income (Loss) From Operations By Geographic Area) (Details) - USD ($) $ in Thousands</t>
  </si>
  <si>
    <t>Income (loss) from operations</t>
  </si>
  <si>
    <t>Reportable Geographical Components [Member]</t>
  </si>
  <si>
    <t>Segment Information (Schedule Of Assets By Geographic Area) (Details) - USD ($) $ in Thousands</t>
  </si>
  <si>
    <t>Assets</t>
  </si>
  <si>
    <t>Segment Information (Schedule Of Cash And Cash Equivalents By Geographic Area) (Details) - USD ($) $ in Thousands</t>
  </si>
  <si>
    <t>Dec. 31, 2015</t>
  </si>
  <si>
    <t>Commitments And Contingencies (Details) $ in Thousands</t>
  </si>
  <si>
    <t>Sep. 28, 2015USD ($)</t>
  </si>
  <si>
    <t>Aug. 23, 2013lawsuit</t>
  </si>
  <si>
    <t>Mar. 31, 2017USD ($)lawsuit</t>
  </si>
  <si>
    <t>Dec. 31, 2016USD ($)</t>
  </si>
  <si>
    <t>Other Commitments [Line Items]</t>
  </si>
  <si>
    <t>Rent expense under operating leases</t>
  </si>
  <si>
    <t>Total liabilities recorded for earnouts</t>
  </si>
  <si>
    <t>Number of stockholder class action lawsuits | lawsuit</t>
  </si>
  <si>
    <t>Provision for arbitration award</t>
  </si>
  <si>
    <t>Alleged actual damages</t>
  </si>
  <si>
    <t>Fees and expenses</t>
  </si>
  <si>
    <t>Prejudgment interest</t>
  </si>
  <si>
    <t>Potential Future Payment [Member] | Put Option [Member]</t>
  </si>
  <si>
    <t>Aggregate amount to owner upon exercise</t>
  </si>
  <si>
    <t>Accumulated Other Comprehensive Loss (Details) $ in Thousands</t>
  </si>
  <si>
    <t>Beginning Balance</t>
  </si>
  <si>
    <t>Other comprehensive income</t>
  </si>
  <si>
    <t>Ending Balance</t>
  </si>
  <si>
    <t>Foreign Currency Translation Adjustment [Member]</t>
  </si>
  <si>
    <t>Defined Benefit Pension Plan [Member]</t>
  </si>
  <si>
    <t>Noncontrolling Interests (Details)</t>
  </si>
  <si>
    <t>Robtec [Member]</t>
  </si>
  <si>
    <t>70.00%</t>
  </si>
  <si>
    <t>Nov. 25,
		2014</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0638</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c r="C14" s="5" t="n">
        <v>113810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69</v>
      </c>
    </row>
    <row r="4" spans="1:2">
      <c r="A4" s="4" t="s">
        <v>10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662</v>
      </c>
      <c r="C3" s="7" t="n">
        <v>184947</v>
      </c>
    </row>
    <row r="4" spans="1:3">
      <c r="A4" s="4" t="s">
        <v>28</v>
      </c>
      <c r="B4" s="5" t="n">
        <v>124581</v>
      </c>
      <c r="C4" s="5" t="n">
        <v>127114</v>
      </c>
    </row>
    <row r="5" spans="1:3">
      <c r="A5" s="4" t="s">
        <v>29</v>
      </c>
      <c r="B5" s="5" t="n">
        <v>105105</v>
      </c>
      <c r="C5" s="5" t="n">
        <v>103331</v>
      </c>
    </row>
    <row r="6" spans="1:3">
      <c r="A6" s="4" t="s">
        <v>30</v>
      </c>
      <c r="B6" s="5" t="n">
        <v>17909</v>
      </c>
      <c r="C6" s="5" t="n">
        <v>17558</v>
      </c>
    </row>
    <row r="7" spans="1:3">
      <c r="A7" s="4" t="s">
        <v>31</v>
      </c>
      <c r="B7" s="5" t="n">
        <v>409257</v>
      </c>
      <c r="C7" s="5" t="n">
        <v>432950</v>
      </c>
    </row>
    <row r="8" spans="1:3">
      <c r="A8" s="4" t="s">
        <v>32</v>
      </c>
      <c r="B8" s="5" t="n">
        <v>84803</v>
      </c>
      <c r="C8" s="5" t="n">
        <v>79978</v>
      </c>
    </row>
    <row r="9" spans="1:3">
      <c r="A9" s="4" t="s">
        <v>33</v>
      </c>
      <c r="B9" s="5" t="n">
        <v>122594</v>
      </c>
      <c r="C9" s="5" t="n">
        <v>121501</v>
      </c>
    </row>
    <row r="10" spans="1:3">
      <c r="A10" s="4" t="s">
        <v>34</v>
      </c>
      <c r="B10" s="5" t="n">
        <v>215156</v>
      </c>
      <c r="C10" s="5" t="n">
        <v>181230</v>
      </c>
    </row>
    <row r="11" spans="1:3">
      <c r="A11" s="4" t="s">
        <v>35</v>
      </c>
      <c r="B11" s="5" t="n">
        <v>7958</v>
      </c>
      <c r="C11" s="5" t="n">
        <v>8123</v>
      </c>
    </row>
    <row r="12" spans="1:3">
      <c r="A12" s="4" t="s">
        <v>36</v>
      </c>
      <c r="B12" s="5" t="n">
        <v>25862</v>
      </c>
      <c r="C12" s="5" t="n">
        <v>25371</v>
      </c>
    </row>
    <row r="13" spans="1:3">
      <c r="A13" s="4" t="s">
        <v>37</v>
      </c>
      <c r="B13" s="5" t="n">
        <v>865630</v>
      </c>
      <c r="C13" s="5" t="n">
        <v>849153</v>
      </c>
    </row>
    <row r="14" spans="1:3">
      <c r="A14" s="3" t="s">
        <v>38</v>
      </c>
    </row>
    <row r="15" spans="1:3">
      <c r="A15" s="4" t="s">
        <v>39</v>
      </c>
      <c r="B15" s="5" t="n">
        <v>584</v>
      </c>
      <c r="C15" s="5" t="n">
        <v>572</v>
      </c>
    </row>
    <row r="16" spans="1:3">
      <c r="A16" s="4" t="s">
        <v>40</v>
      </c>
      <c r="B16" s="5" t="n">
        <v>40752</v>
      </c>
      <c r="C16" s="5" t="n">
        <v>40514</v>
      </c>
    </row>
    <row r="17" spans="1:3">
      <c r="A17" s="4" t="s">
        <v>41</v>
      </c>
      <c r="B17" s="5" t="n">
        <v>48736</v>
      </c>
      <c r="C17" s="5" t="n">
        <v>49968</v>
      </c>
    </row>
    <row r="18" spans="1:3">
      <c r="A18" s="4" t="s">
        <v>42</v>
      </c>
      <c r="B18" s="5" t="n">
        <v>6549</v>
      </c>
      <c r="C18" s="5" t="n">
        <v>5857</v>
      </c>
    </row>
    <row r="19" spans="1:3">
      <c r="A19" s="4" t="s">
        <v>43</v>
      </c>
      <c r="B19" s="5" t="n">
        <v>45079</v>
      </c>
      <c r="C19" s="5" t="n">
        <v>33494</v>
      </c>
    </row>
    <row r="20" spans="1:3">
      <c r="A20" s="4" t="s">
        <v>44</v>
      </c>
      <c r="B20" s="5" t="n">
        <v>141700</v>
      </c>
      <c r="C20" s="5" t="n">
        <v>130405</v>
      </c>
    </row>
    <row r="21" spans="1:3">
      <c r="A21" s="4" t="s">
        <v>45</v>
      </c>
      <c r="B21" s="5" t="n">
        <v>7454</v>
      </c>
      <c r="C21" s="5" t="n">
        <v>7587</v>
      </c>
    </row>
    <row r="22" spans="1:3">
      <c r="A22" s="4" t="s">
        <v>46</v>
      </c>
      <c r="B22" s="5" t="n">
        <v>18289</v>
      </c>
      <c r="C22" s="5" t="n">
        <v>17601</v>
      </c>
    </row>
    <row r="23" spans="1:3">
      <c r="A23" s="4" t="s">
        <v>47</v>
      </c>
      <c r="B23" s="5" t="n">
        <v>54863</v>
      </c>
      <c r="C23" s="5" t="n">
        <v>57988</v>
      </c>
    </row>
    <row r="24" spans="1:3">
      <c r="A24" s="4" t="s">
        <v>48</v>
      </c>
      <c r="B24" s="5" t="n">
        <v>222306</v>
      </c>
      <c r="C24" s="5" t="n">
        <v>213581</v>
      </c>
    </row>
    <row r="25" spans="1:3">
      <c r="A25" s="4" t="s">
        <v>49</v>
      </c>
      <c r="B25" s="5" t="n">
        <v>8872</v>
      </c>
      <c r="C25" s="5" t="n">
        <v>8872</v>
      </c>
    </row>
    <row r="26" spans="1:3">
      <c r="A26" s="4" t="s">
        <v>50</v>
      </c>
      <c r="B26" s="4" t="s">
        <v>51</v>
      </c>
      <c r="C26" s="4" t="s">
        <v>51</v>
      </c>
    </row>
    <row r="27" spans="1:3">
      <c r="A27" s="3" t="s">
        <v>52</v>
      </c>
    </row>
    <row r="28" spans="1:3">
      <c r="A28" s="4" t="s">
        <v>53</v>
      </c>
      <c r="B28" s="5" t="n">
        <v>115</v>
      </c>
      <c r="C28" s="5" t="n">
        <v>115</v>
      </c>
    </row>
    <row r="29" spans="1:3">
      <c r="A29" s="4" t="s">
        <v>54</v>
      </c>
      <c r="B29" s="5" t="n">
        <v>1307561</v>
      </c>
      <c r="C29" s="5" t="n">
        <v>1307428</v>
      </c>
    </row>
    <row r="30" spans="1:3">
      <c r="A30" s="4" t="s">
        <v>55</v>
      </c>
      <c r="B30" s="5" t="n">
        <v>-3746</v>
      </c>
      <c r="C30" s="5" t="n">
        <v>-2658</v>
      </c>
    </row>
    <row r="31" spans="1:3">
      <c r="A31" s="4" t="s">
        <v>56</v>
      </c>
      <c r="B31" s="5" t="n">
        <v>-621552</v>
      </c>
      <c r="C31" s="5" t="n">
        <v>-621787</v>
      </c>
    </row>
    <row r="32" spans="1:3">
      <c r="A32" s="4" t="s">
        <v>57</v>
      </c>
      <c r="B32" s="5" t="n">
        <v>-44874</v>
      </c>
      <c r="C32" s="5" t="n">
        <v>-53225</v>
      </c>
    </row>
    <row r="33" spans="1:3">
      <c r="A33" s="4" t="s">
        <v>58</v>
      </c>
      <c r="B33" s="5" t="n">
        <v>637504</v>
      </c>
      <c r="C33" s="5" t="n">
        <v>629873</v>
      </c>
    </row>
    <row r="34" spans="1:3">
      <c r="A34" s="4" t="s">
        <v>59</v>
      </c>
      <c r="B34" s="5" t="n">
        <v>-3052</v>
      </c>
      <c r="C34" s="5" t="n">
        <v>-3173</v>
      </c>
    </row>
    <row r="35" spans="1:3">
      <c r="A35" s="4" t="s">
        <v>60</v>
      </c>
      <c r="B35" s="5" t="n">
        <v>634452</v>
      </c>
      <c r="C35" s="5" t="n">
        <v>626700</v>
      </c>
    </row>
    <row r="36" spans="1:3">
      <c r="A36" s="4" t="s">
        <v>61</v>
      </c>
      <c r="B36" s="7" t="n">
        <v>865630</v>
      </c>
      <c r="C36" s="7" t="n">
        <v>849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1424</v>
      </c>
      <c r="C3" s="7" t="n">
        <v>12920</v>
      </c>
    </row>
    <row r="4" spans="1:3">
      <c r="A4" s="4" t="s">
        <v>65</v>
      </c>
      <c r="B4" s="7" t="n">
        <v>12206</v>
      </c>
      <c r="C4" s="7" t="n">
        <v>14770</v>
      </c>
    </row>
    <row r="5" spans="1:3">
      <c r="A5" s="4" t="s">
        <v>66</v>
      </c>
      <c r="B5" s="8" t="n">
        <v>0.001</v>
      </c>
      <c r="C5" s="8" t="n">
        <v>0.001</v>
      </c>
    </row>
    <row r="6" spans="1:3">
      <c r="A6" s="4" t="s">
        <v>67</v>
      </c>
      <c r="B6" s="5" t="n">
        <v>220000000</v>
      </c>
      <c r="C6" s="5" t="n">
        <v>220000000</v>
      </c>
    </row>
    <row r="7" spans="1:3">
      <c r="A7" s="4" t="s">
        <v>68</v>
      </c>
      <c r="B7" s="5" t="n">
        <v>115419000</v>
      </c>
      <c r="C7" s="5" t="n">
        <v>115113000</v>
      </c>
    </row>
    <row r="8" spans="1:3">
      <c r="A8" s="4" t="s">
        <v>69</v>
      </c>
      <c r="B8" s="5" t="n">
        <v>1631000</v>
      </c>
      <c r="C8" s="5" t="n">
        <v>14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9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9</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0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48</v>
      </c>
      <c r="B1" s="2" t="s">
        <v>249</v>
      </c>
    </row>
    <row r="2" spans="1:2">
      <c r="A2" s="4" t="s">
        <v>250</v>
      </c>
    </row>
    <row r="3" spans="1:2">
      <c r="A3" s="3" t="s">
        <v>251</v>
      </c>
    </row>
    <row r="4" spans="1:2">
      <c r="A4" s="4" t="s">
        <v>252</v>
      </c>
      <c r="B4" s="7" t="n">
        <v>102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6"/>
    <col customWidth="1" max="2" min="2" width="16"/>
    <col customWidth="1" max="3" min="3" width="16"/>
    <col customWidth="1" max="4" min="4" width="14"/>
  </cols>
  <sheetData>
    <row r="1" spans="1:4">
      <c r="A1" s="1" t="s">
        <v>253</v>
      </c>
      <c r="B1" s="2" t="s">
        <v>1</v>
      </c>
      <c r="C1" s="2" t="s">
        <v>254</v>
      </c>
    </row>
    <row r="2" spans="1:4">
      <c r="B2" s="2" t="s">
        <v>2</v>
      </c>
      <c r="C2" s="2" t="s">
        <v>25</v>
      </c>
      <c r="D2" s="2" t="s">
        <v>255</v>
      </c>
    </row>
    <row r="3" spans="1:4">
      <c r="A3" s="3" t="s">
        <v>256</v>
      </c>
    </row>
    <row r="4" spans="1:4">
      <c r="A4" s="4" t="s">
        <v>257</v>
      </c>
      <c r="C4" s="5" t="n">
        <v>0</v>
      </c>
    </row>
    <row r="5" spans="1:4">
      <c r="A5" s="4" t="s">
        <v>258</v>
      </c>
    </row>
    <row r="6" spans="1:4">
      <c r="A6" s="3" t="s">
        <v>256</v>
      </c>
    </row>
    <row r="7" spans="1:4">
      <c r="A7" s="4" t="s">
        <v>259</v>
      </c>
      <c r="B7" s="4" t="s">
        <v>260</v>
      </c>
    </row>
    <row r="8" spans="1:4">
      <c r="A8" s="4" t="s">
        <v>261</v>
      </c>
      <c r="D8" s="4" t="s">
        <v>262</v>
      </c>
    </row>
    <row r="9" spans="1:4">
      <c r="A9" s="4" t="s">
        <v>263</v>
      </c>
    </row>
    <row r="10" spans="1:4">
      <c r="A10" s="3" t="s">
        <v>256</v>
      </c>
    </row>
    <row r="11" spans="1:4">
      <c r="A11" s="4" t="s">
        <v>259</v>
      </c>
      <c r="B11" s="4" t="s">
        <v>264</v>
      </c>
    </row>
    <row r="12" spans="1:4">
      <c r="A12" s="4" t="s">
        <v>261</v>
      </c>
      <c r="B12"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6</v>
      </c>
      <c r="B1" s="2" t="s">
        <v>2</v>
      </c>
      <c r="C1" s="2" t="s">
        <v>25</v>
      </c>
    </row>
    <row r="2" spans="1:3">
      <c r="A2" s="3" t="s">
        <v>169</v>
      </c>
    </row>
    <row r="3" spans="1:3">
      <c r="A3" s="4" t="s">
        <v>267</v>
      </c>
      <c r="B3" s="7" t="n">
        <v>38651</v>
      </c>
      <c r="C3" s="7" t="n">
        <v>38383</v>
      </c>
    </row>
    <row r="4" spans="1:3">
      <c r="A4" s="4" t="s">
        <v>268</v>
      </c>
      <c r="B4" s="5" t="n">
        <v>4143</v>
      </c>
      <c r="C4" s="5" t="n">
        <v>3109</v>
      </c>
    </row>
    <row r="5" spans="1:3">
      <c r="A5" s="4" t="s">
        <v>269</v>
      </c>
      <c r="B5" s="5" t="n">
        <v>62311</v>
      </c>
      <c r="C5" s="5" t="n">
        <v>61839</v>
      </c>
    </row>
    <row r="6" spans="1:3">
      <c r="A6" s="4" t="s">
        <v>270</v>
      </c>
      <c r="B6" s="7" t="n">
        <v>105105</v>
      </c>
      <c r="C6" s="7" t="n">
        <v>1033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1</v>
      </c>
      <c r="B1" s="2" t="s">
        <v>1</v>
      </c>
    </row>
    <row r="2" spans="1:3">
      <c r="B2" s="2" t="s">
        <v>2</v>
      </c>
      <c r="C2" s="2" t="s">
        <v>71</v>
      </c>
    </row>
    <row r="3" spans="1:3">
      <c r="A3" s="3" t="s">
        <v>172</v>
      </c>
    </row>
    <row r="4" spans="1:3">
      <c r="A4" s="4" t="s">
        <v>272</v>
      </c>
      <c r="B4" s="7" t="n">
        <v>5873</v>
      </c>
      <c r="C4" s="7" t="n">
        <v>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273</v>
      </c>
      <c r="C1" s="2" t="s">
        <v>1</v>
      </c>
    </row>
    <row r="2" spans="1:4">
      <c r="C2" s="2" t="s">
        <v>2</v>
      </c>
      <c r="D2" s="2" t="s">
        <v>25</v>
      </c>
    </row>
    <row r="3" spans="1:4">
      <c r="A3" s="3" t="s">
        <v>274</v>
      </c>
    </row>
    <row r="4" spans="1:4">
      <c r="A4" s="4" t="s">
        <v>275</v>
      </c>
      <c r="C4" s="7" t="n">
        <v>175686</v>
      </c>
      <c r="D4" s="7" t="n">
        <v>164815</v>
      </c>
    </row>
    <row r="5" spans="1:4">
      <c r="A5" s="4" t="s">
        <v>276</v>
      </c>
      <c r="C5" s="5" t="n">
        <v>-90883</v>
      </c>
      <c r="D5" s="5" t="n">
        <v>-84837</v>
      </c>
    </row>
    <row r="6" spans="1:4">
      <c r="A6" s="4" t="s">
        <v>277</v>
      </c>
      <c r="C6" s="5" t="n">
        <v>84803</v>
      </c>
      <c r="D6" s="5" t="n">
        <v>79978</v>
      </c>
    </row>
    <row r="7" spans="1:4">
      <c r="A7" s="4" t="s">
        <v>278</v>
      </c>
    </row>
    <row r="8" spans="1:4">
      <c r="A8" s="3" t="s">
        <v>274</v>
      </c>
    </row>
    <row r="9" spans="1:4">
      <c r="A9" s="4" t="s">
        <v>275</v>
      </c>
      <c r="C9" s="5" t="n">
        <v>903</v>
      </c>
      <c r="D9" s="5" t="n">
        <v>903</v>
      </c>
    </row>
    <row r="10" spans="1:4">
      <c r="A10" s="4" t="s">
        <v>279</v>
      </c>
    </row>
    <row r="11" spans="1:4">
      <c r="A11" s="3" t="s">
        <v>274</v>
      </c>
    </row>
    <row r="12" spans="1:4">
      <c r="A12" s="4" t="s">
        <v>275</v>
      </c>
      <c r="C12" s="5" t="n">
        <v>11122</v>
      </c>
      <c r="D12" s="5" t="n">
        <v>11122</v>
      </c>
    </row>
    <row r="13" spans="1:4">
      <c r="A13" s="4" t="s">
        <v>280</v>
      </c>
    </row>
    <row r="14" spans="1:4">
      <c r="A14" s="3" t="s">
        <v>274</v>
      </c>
    </row>
    <row r="15" spans="1:4">
      <c r="A15" s="4" t="s">
        <v>275</v>
      </c>
      <c r="C15" s="5" t="n">
        <v>116831</v>
      </c>
      <c r="D15" s="5" t="n">
        <v>108682</v>
      </c>
    </row>
    <row r="16" spans="1:4">
      <c r="A16" s="4" t="s">
        <v>281</v>
      </c>
    </row>
    <row r="17" spans="1:4">
      <c r="A17" s="3" t="s">
        <v>274</v>
      </c>
    </row>
    <row r="18" spans="1:4">
      <c r="A18" s="4" t="s">
        <v>275</v>
      </c>
      <c r="C18" s="5" t="n">
        <v>8709</v>
      </c>
      <c r="D18" s="5" t="n">
        <v>8651</v>
      </c>
    </row>
    <row r="19" spans="1:4">
      <c r="A19" s="4" t="s">
        <v>282</v>
      </c>
    </row>
    <row r="20" spans="1:4">
      <c r="A20" s="3" t="s">
        <v>274</v>
      </c>
    </row>
    <row r="21" spans="1:4">
      <c r="A21" s="4" t="s">
        <v>275</v>
      </c>
      <c r="C21" s="5" t="n">
        <v>3507</v>
      </c>
      <c r="D21" s="5" t="n">
        <v>3130</v>
      </c>
    </row>
    <row r="22" spans="1:4">
      <c r="A22" s="4" t="s">
        <v>283</v>
      </c>
    </row>
    <row r="23" spans="1:4">
      <c r="A23" s="3" t="s">
        <v>274</v>
      </c>
    </row>
    <row r="24" spans="1:4">
      <c r="A24" s="4" t="s">
        <v>275</v>
      </c>
      <c r="C24" s="7" t="n">
        <v>25037</v>
      </c>
      <c r="D24" s="5" t="n">
        <v>24423</v>
      </c>
    </row>
    <row r="25" spans="1:4">
      <c r="A25" s="4" t="s">
        <v>284</v>
      </c>
      <c r="B25" s="4" t="s">
        <v>132</v>
      </c>
      <c r="C25" s="4" t="s">
        <v>285</v>
      </c>
    </row>
    <row r="26" spans="1:4">
      <c r="A26" s="4" t="s">
        <v>286</v>
      </c>
    </row>
    <row r="27" spans="1:4">
      <c r="A27" s="3" t="s">
        <v>274</v>
      </c>
    </row>
    <row r="28" spans="1:4">
      <c r="A28" s="4" t="s">
        <v>275</v>
      </c>
      <c r="C28" s="7" t="n">
        <v>452</v>
      </c>
      <c r="D28" s="5" t="n">
        <v>144</v>
      </c>
    </row>
    <row r="29" spans="1:4">
      <c r="A29" s="4" t="s">
        <v>284</v>
      </c>
      <c r="C29" s="4" t="s">
        <v>287</v>
      </c>
    </row>
    <row r="30" spans="1:4">
      <c r="A30" s="4" t="s">
        <v>288</v>
      </c>
    </row>
    <row r="31" spans="1:4">
      <c r="A31" s="3" t="s">
        <v>274</v>
      </c>
    </row>
    <row r="32" spans="1:4">
      <c r="A32" s="4" t="s">
        <v>275</v>
      </c>
      <c r="C32" s="7" t="n">
        <v>9125</v>
      </c>
      <c r="D32" s="7" t="n">
        <v>7760</v>
      </c>
    </row>
    <row r="33" spans="1:4">
      <c r="A33" s="4" t="s">
        <v>289</v>
      </c>
    </row>
    <row r="34" spans="1:4">
      <c r="A34" s="3" t="s">
        <v>274</v>
      </c>
    </row>
    <row r="35" spans="1:4">
      <c r="A35" s="4" t="s">
        <v>284</v>
      </c>
      <c r="C35" s="4" t="s">
        <v>290</v>
      </c>
    </row>
    <row r="36" spans="1:4">
      <c r="A36" s="4" t="s">
        <v>291</v>
      </c>
    </row>
    <row r="37" spans="1:4">
      <c r="A37" s="3" t="s">
        <v>274</v>
      </c>
    </row>
    <row r="38" spans="1:4">
      <c r="A38" s="4" t="s">
        <v>284</v>
      </c>
      <c r="C38" s="4" t="s">
        <v>292</v>
      </c>
    </row>
    <row r="39" spans="1:4">
      <c r="A39" s="4" t="s">
        <v>293</v>
      </c>
    </row>
    <row r="40" spans="1:4">
      <c r="A40" s="3" t="s">
        <v>274</v>
      </c>
    </row>
    <row r="41" spans="1:4">
      <c r="A41" s="4" t="s">
        <v>284</v>
      </c>
      <c r="C41" s="4" t="s">
        <v>294</v>
      </c>
    </row>
    <row r="42" spans="1:4">
      <c r="A42" s="4" t="s">
        <v>295</v>
      </c>
    </row>
    <row r="43" spans="1:4">
      <c r="A43" s="3" t="s">
        <v>274</v>
      </c>
    </row>
    <row r="44" spans="1:4">
      <c r="A44" s="4" t="s">
        <v>284</v>
      </c>
      <c r="C44" s="4" t="s">
        <v>296</v>
      </c>
    </row>
    <row r="45" spans="1:4">
      <c r="A45" s="4" t="s">
        <v>297</v>
      </c>
    </row>
    <row r="46" spans="1:4">
      <c r="A46" s="3" t="s">
        <v>274</v>
      </c>
    </row>
    <row r="47" spans="1:4">
      <c r="A47" s="4" t="s">
        <v>284</v>
      </c>
      <c r="C47" s="4" t="s">
        <v>298</v>
      </c>
    </row>
    <row r="48" spans="1:4">
      <c r="A48" s="4" t="s">
        <v>299</v>
      </c>
    </row>
    <row r="49" spans="1:4">
      <c r="A49" s="3" t="s">
        <v>274</v>
      </c>
    </row>
    <row r="50" spans="1:4">
      <c r="A50" s="4" t="s">
        <v>284</v>
      </c>
      <c r="C50" s="4" t="s">
        <v>300</v>
      </c>
    </row>
    <row r="51" spans="1:4">
      <c r="A51" s="4" t="s">
        <v>301</v>
      </c>
    </row>
    <row r="52" spans="1:4">
      <c r="A52" s="3" t="s">
        <v>274</v>
      </c>
    </row>
    <row r="53" spans="1:4">
      <c r="A53" s="4" t="s">
        <v>284</v>
      </c>
      <c r="C53" s="4" t="s">
        <v>287</v>
      </c>
    </row>
    <row r="54" spans="1:4">
      <c r="A54" s="4" t="s">
        <v>302</v>
      </c>
    </row>
    <row r="55" spans="1:4">
      <c r="A55" s="3" t="s">
        <v>274</v>
      </c>
    </row>
    <row r="56" spans="1:4">
      <c r="A56" s="4" t="s">
        <v>284</v>
      </c>
      <c r="C56" s="4" t="s">
        <v>287</v>
      </c>
    </row>
    <row r="57" spans="1:4"/>
    <row r="58" spans="1:4">
      <c r="A58" s="4" t="s">
        <v>132</v>
      </c>
      <c r="B58" s="4" t="s">
        <v>303</v>
      </c>
    </row>
  </sheetData>
  <mergeCells count="3">
    <mergeCell ref="A1:B2"/>
    <mergeCell ref="A57:C57"/>
    <mergeCell ref="B58:C5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4</v>
      </c>
      <c r="B1" s="2" t="s">
        <v>1</v>
      </c>
    </row>
    <row r="2" spans="1:3">
      <c r="B2" s="2" t="s">
        <v>2</v>
      </c>
      <c r="C2" s="2" t="s">
        <v>71</v>
      </c>
    </row>
    <row r="3" spans="1:3">
      <c r="A3" s="3" t="s">
        <v>175</v>
      </c>
    </row>
    <row r="4" spans="1:3">
      <c r="A4" s="4" t="s">
        <v>305</v>
      </c>
      <c r="B4" s="7" t="n">
        <v>8832</v>
      </c>
      <c r="C4" s="7" t="n">
        <v>88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94730</v>
      </c>
      <c r="C4" s="7" t="n">
        <v>90964</v>
      </c>
    </row>
    <row r="5" spans="1:3">
      <c r="A5" s="4" t="s">
        <v>74</v>
      </c>
      <c r="B5" s="5" t="n">
        <v>61701</v>
      </c>
      <c r="C5" s="5" t="n">
        <v>61591</v>
      </c>
    </row>
    <row r="6" spans="1:3">
      <c r="A6" s="4" t="s">
        <v>75</v>
      </c>
      <c r="B6" s="5" t="n">
        <v>156431</v>
      </c>
      <c r="C6" s="5" t="n">
        <v>152555</v>
      </c>
    </row>
    <row r="7" spans="1:3">
      <c r="A7" s="3" t="s">
        <v>76</v>
      </c>
    </row>
    <row r="8" spans="1:3">
      <c r="A8" s="4" t="s">
        <v>73</v>
      </c>
      <c r="B8" s="5" t="n">
        <v>44748</v>
      </c>
      <c r="C8" s="5" t="n">
        <v>44161</v>
      </c>
    </row>
    <row r="9" spans="1:3">
      <c r="A9" s="4" t="s">
        <v>74</v>
      </c>
      <c r="B9" s="5" t="n">
        <v>31497</v>
      </c>
      <c r="C9" s="5" t="n">
        <v>30881</v>
      </c>
    </row>
    <row r="10" spans="1:3">
      <c r="A10" s="4" t="s">
        <v>77</v>
      </c>
      <c r="B10" s="5" t="n">
        <v>76245</v>
      </c>
      <c r="C10" s="5" t="n">
        <v>75042</v>
      </c>
    </row>
    <row r="11" spans="1:3">
      <c r="A11" s="4" t="s">
        <v>78</v>
      </c>
      <c r="B11" s="5" t="n">
        <v>80186</v>
      </c>
      <c r="C11" s="5" t="n">
        <v>77513</v>
      </c>
    </row>
    <row r="12" spans="1:3">
      <c r="A12" s="3" t="s">
        <v>79</v>
      </c>
    </row>
    <row r="13" spans="1:3">
      <c r="A13" s="4" t="s">
        <v>80</v>
      </c>
      <c r="B13" s="5" t="n">
        <v>66405</v>
      </c>
      <c r="C13" s="5" t="n">
        <v>73967</v>
      </c>
    </row>
    <row r="14" spans="1:3">
      <c r="A14" s="4" t="s">
        <v>81</v>
      </c>
      <c r="B14" s="5" t="n">
        <v>22852</v>
      </c>
      <c r="C14" s="5" t="n">
        <v>20305</v>
      </c>
    </row>
    <row r="15" spans="1:3">
      <c r="A15" s="4" t="s">
        <v>82</v>
      </c>
      <c r="B15" s="5" t="n">
        <v>89257</v>
      </c>
      <c r="C15" s="5" t="n">
        <v>94272</v>
      </c>
    </row>
    <row r="16" spans="1:3">
      <c r="A16" s="4" t="s">
        <v>83</v>
      </c>
      <c r="B16" s="5" t="n">
        <v>-9071</v>
      </c>
      <c r="C16" s="5" t="n">
        <v>-16759</v>
      </c>
    </row>
    <row r="17" spans="1:3">
      <c r="A17" s="4" t="s">
        <v>84</v>
      </c>
      <c r="B17" s="5" t="n">
        <v>-201</v>
      </c>
      <c r="C17" s="5" t="n">
        <v>-126</v>
      </c>
    </row>
    <row r="18" spans="1:3">
      <c r="A18" s="4" t="s">
        <v>85</v>
      </c>
      <c r="B18" s="5" t="n">
        <v>-8870</v>
      </c>
      <c r="C18" s="5" t="n">
        <v>-16633</v>
      </c>
    </row>
    <row r="19" spans="1:3">
      <c r="A19" s="4" t="s">
        <v>86</v>
      </c>
      <c r="B19" s="5" t="n">
        <v>1041</v>
      </c>
      <c r="C19" s="5" t="n">
        <v>1179</v>
      </c>
    </row>
    <row r="20" spans="1:3">
      <c r="A20" s="4" t="s">
        <v>87</v>
      </c>
      <c r="B20" s="5" t="n">
        <v>-9911</v>
      </c>
      <c r="C20" s="5" t="n">
        <v>-17812</v>
      </c>
    </row>
    <row r="21" spans="1:3">
      <c r="A21" s="4" t="s">
        <v>88</v>
      </c>
      <c r="B21" s="5" t="n">
        <v>60</v>
      </c>
      <c r="C21" s="5" t="n">
        <v>-24</v>
      </c>
    </row>
    <row r="22" spans="1:3">
      <c r="A22" s="4" t="s">
        <v>89</v>
      </c>
      <c r="B22" s="7" t="n">
        <v>-9971</v>
      </c>
      <c r="C22" s="7" t="n">
        <v>-17788</v>
      </c>
    </row>
    <row r="23" spans="1:3">
      <c r="A23" s="4" t="s">
        <v>90</v>
      </c>
      <c r="B23" s="9" t="n">
        <v>-0.09</v>
      </c>
      <c r="C23" s="9" t="n">
        <v>-0.16</v>
      </c>
    </row>
    <row r="24" spans="1:3">
      <c r="A24" s="3" t="s">
        <v>91</v>
      </c>
    </row>
    <row r="25" spans="1:3">
      <c r="A25" s="4" t="s">
        <v>92</v>
      </c>
      <c r="B25" s="7" t="n">
        <v>20</v>
      </c>
      <c r="C25" s="7" t="n">
        <v>-31</v>
      </c>
    </row>
    <row r="26" spans="1:3">
      <c r="A26" s="4" t="s">
        <v>93</v>
      </c>
      <c r="B26" s="5" t="n">
        <v>8392</v>
      </c>
      <c r="C26" s="5" t="n">
        <v>7939</v>
      </c>
    </row>
    <row r="27" spans="1:3">
      <c r="A27" s="4" t="s">
        <v>94</v>
      </c>
      <c r="B27" s="5" t="n">
        <v>8412</v>
      </c>
      <c r="C27" s="5" t="n">
        <v>7908</v>
      </c>
    </row>
    <row r="28" spans="1:3">
      <c r="A28" s="4" t="s">
        <v>95</v>
      </c>
      <c r="B28" s="5" t="n">
        <v>61</v>
      </c>
      <c r="C28" s="5" t="n">
        <v>89</v>
      </c>
    </row>
    <row r="29" spans="1:3">
      <c r="A29" s="4" t="s">
        <v>96</v>
      </c>
      <c r="B29" s="5" t="n">
        <v>8351</v>
      </c>
      <c r="C29" s="5" t="n">
        <v>7819</v>
      </c>
    </row>
    <row r="30" spans="1:3">
      <c r="A30" s="4" t="s">
        <v>97</v>
      </c>
      <c r="B30" s="5" t="n">
        <v>-1499</v>
      </c>
      <c r="C30" s="5" t="n">
        <v>-9904</v>
      </c>
    </row>
    <row r="31" spans="1:3">
      <c r="A31" s="4" t="s">
        <v>98</v>
      </c>
      <c r="B31" s="5" t="n">
        <v>121</v>
      </c>
      <c r="C31" s="5" t="n">
        <v>65</v>
      </c>
    </row>
    <row r="32" spans="1:3">
      <c r="A32" s="4" t="s">
        <v>99</v>
      </c>
      <c r="B32" s="7" t="n">
        <v>-1620</v>
      </c>
      <c r="C32" s="7" t="n">
        <v>-99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5</v>
      </c>
    </row>
    <row r="3" spans="1:3">
      <c r="A3" s="3" t="s">
        <v>307</v>
      </c>
    </row>
    <row r="4" spans="1:3">
      <c r="A4" s="4" t="s">
        <v>308</v>
      </c>
      <c r="B4" s="7" t="n">
        <v>-144806</v>
      </c>
      <c r="C4" s="7" t="n">
        <v>-134350</v>
      </c>
    </row>
    <row r="5" spans="1:3">
      <c r="A5" s="4" t="s">
        <v>309</v>
      </c>
      <c r="B5" s="7" t="n">
        <v>267400</v>
      </c>
      <c r="C5" s="5" t="n">
        <v>255851</v>
      </c>
    </row>
    <row r="6" spans="1:3">
      <c r="A6" s="4" t="s">
        <v>310</v>
      </c>
      <c r="B6" s="4" t="s">
        <v>311</v>
      </c>
    </row>
    <row r="7" spans="1:3">
      <c r="A7" s="4" t="s">
        <v>312</v>
      </c>
    </row>
    <row r="8" spans="1:3">
      <c r="A8" s="3" t="s">
        <v>307</v>
      </c>
    </row>
    <row r="9" spans="1:3">
      <c r="A9" s="4" t="s">
        <v>313</v>
      </c>
      <c r="B9" s="7" t="n">
        <v>16969</v>
      </c>
      <c r="C9" s="5" t="n">
        <v>16263</v>
      </c>
    </row>
    <row r="10" spans="1:3">
      <c r="A10" s="4" t="s">
        <v>308</v>
      </c>
      <c r="B10" s="5" t="n">
        <v>-6337</v>
      </c>
      <c r="C10" s="5" t="n">
        <v>-5873</v>
      </c>
    </row>
    <row r="11" spans="1:3">
      <c r="A11" s="4" t="s">
        <v>314</v>
      </c>
      <c r="B11" s="7" t="n">
        <v>10632</v>
      </c>
      <c r="C11" s="5" t="n">
        <v>10390</v>
      </c>
    </row>
    <row r="12" spans="1:3">
      <c r="A12" s="4" t="s">
        <v>310</v>
      </c>
      <c r="B12" s="4" t="s">
        <v>315</v>
      </c>
    </row>
    <row r="13" spans="1:3">
      <c r="A13" s="4" t="s">
        <v>316</v>
      </c>
    </row>
    <row r="14" spans="1:3">
      <c r="A14" s="3" t="s">
        <v>307</v>
      </c>
    </row>
    <row r="15" spans="1:3">
      <c r="A15" s="4" t="s">
        <v>313</v>
      </c>
      <c r="B15" s="7" t="n">
        <v>54192</v>
      </c>
      <c r="C15" s="5" t="n">
        <v>52881</v>
      </c>
    </row>
    <row r="16" spans="1:3">
      <c r="A16" s="4" t="s">
        <v>308</v>
      </c>
      <c r="B16" s="5" t="n">
        <v>-31125</v>
      </c>
      <c r="C16" s="5" t="n">
        <v>-27543</v>
      </c>
    </row>
    <row r="17" spans="1:3">
      <c r="A17" s="4" t="s">
        <v>314</v>
      </c>
      <c r="B17" s="7" t="n">
        <v>23067</v>
      </c>
      <c r="C17" s="5" t="n">
        <v>25338</v>
      </c>
    </row>
    <row r="18" spans="1:3">
      <c r="A18" s="4" t="s">
        <v>310</v>
      </c>
      <c r="B18" s="4" t="s">
        <v>311</v>
      </c>
    </row>
    <row r="19" spans="1:3">
      <c r="A19" s="4" t="s">
        <v>317</v>
      </c>
    </row>
    <row r="20" spans="1:3">
      <c r="A20" s="3" t="s">
        <v>307</v>
      </c>
    </row>
    <row r="21" spans="1:3">
      <c r="A21" s="4" t="s">
        <v>313</v>
      </c>
      <c r="B21" s="7" t="n">
        <v>16982</v>
      </c>
      <c r="C21" s="5" t="n">
        <v>17047</v>
      </c>
    </row>
    <row r="22" spans="1:3">
      <c r="A22" s="4" t="s">
        <v>308</v>
      </c>
      <c r="B22" s="5" t="n">
        <v>-11093</v>
      </c>
      <c r="C22" s="5" t="n">
        <v>-9454</v>
      </c>
    </row>
    <row r="23" spans="1:3">
      <c r="A23" s="4" t="s">
        <v>314</v>
      </c>
      <c r="B23" s="7" t="n">
        <v>5889</v>
      </c>
      <c r="C23" s="5" t="n">
        <v>7593</v>
      </c>
    </row>
    <row r="24" spans="1:3">
      <c r="A24" s="4" t="s">
        <v>310</v>
      </c>
      <c r="B24" s="4" t="s">
        <v>311</v>
      </c>
    </row>
    <row r="25" spans="1:3">
      <c r="A25" s="4" t="s">
        <v>318</v>
      </c>
    </row>
    <row r="26" spans="1:3">
      <c r="A26" s="3" t="s">
        <v>307</v>
      </c>
    </row>
    <row r="27" spans="1:3">
      <c r="A27" s="4" t="s">
        <v>313</v>
      </c>
      <c r="B27" s="7" t="n">
        <v>103106</v>
      </c>
      <c r="C27" s="5" t="n">
        <v>99067</v>
      </c>
    </row>
    <row r="28" spans="1:3">
      <c r="A28" s="4" t="s">
        <v>308</v>
      </c>
      <c r="B28" s="5" t="n">
        <v>-49576</v>
      </c>
      <c r="C28" s="5" t="n">
        <v>-46252</v>
      </c>
    </row>
    <row r="29" spans="1:3">
      <c r="A29" s="4" t="s">
        <v>314</v>
      </c>
      <c r="B29" s="7" t="n">
        <v>53530</v>
      </c>
      <c r="C29" s="5" t="n">
        <v>52815</v>
      </c>
    </row>
    <row r="30" spans="1:3">
      <c r="A30" s="4" t="s">
        <v>310</v>
      </c>
      <c r="B30" s="4" t="s">
        <v>319</v>
      </c>
    </row>
    <row r="31" spans="1:3">
      <c r="A31" s="4" t="s">
        <v>320</v>
      </c>
    </row>
    <row r="32" spans="1:3">
      <c r="A32" s="3" t="s">
        <v>307</v>
      </c>
    </row>
    <row r="33" spans="1:3">
      <c r="A33" s="4" t="s">
        <v>313</v>
      </c>
      <c r="B33" s="7" t="n">
        <v>19254</v>
      </c>
      <c r="C33" s="5" t="n">
        <v>19530</v>
      </c>
    </row>
    <row r="34" spans="1:3">
      <c r="A34" s="4" t="s">
        <v>308</v>
      </c>
      <c r="B34" s="5" t="n">
        <v>-9926</v>
      </c>
      <c r="C34" s="5" t="n">
        <v>-7919</v>
      </c>
    </row>
    <row r="35" spans="1:3">
      <c r="A35" s="4" t="s">
        <v>314</v>
      </c>
      <c r="B35" s="7" t="n">
        <v>9328</v>
      </c>
      <c r="C35" s="5" t="n">
        <v>11611</v>
      </c>
    </row>
    <row r="36" spans="1:3">
      <c r="A36" s="4" t="s">
        <v>310</v>
      </c>
      <c r="B36" s="4" t="s">
        <v>311</v>
      </c>
    </row>
    <row r="37" spans="1:3">
      <c r="A37" s="4" t="s">
        <v>321</v>
      </c>
    </row>
    <row r="38" spans="1:3">
      <c r="A38" s="3" t="s">
        <v>307</v>
      </c>
    </row>
    <row r="39" spans="1:3">
      <c r="A39" s="4" t="s">
        <v>313</v>
      </c>
      <c r="B39" s="7" t="n">
        <v>32926</v>
      </c>
      <c r="C39" s="5" t="n">
        <v>28110</v>
      </c>
    </row>
    <row r="40" spans="1:3">
      <c r="A40" s="4" t="s">
        <v>308</v>
      </c>
      <c r="B40" s="5" t="n">
        <v>-16936</v>
      </c>
      <c r="C40" s="5" t="n">
        <v>-16015</v>
      </c>
    </row>
    <row r="41" spans="1:3">
      <c r="A41" s="4" t="s">
        <v>314</v>
      </c>
      <c r="B41" s="7" t="n">
        <v>15990</v>
      </c>
      <c r="C41" s="5" t="n">
        <v>12095</v>
      </c>
    </row>
    <row r="42" spans="1:3">
      <c r="A42" s="4" t="s">
        <v>310</v>
      </c>
      <c r="B42" s="4" t="s">
        <v>287</v>
      </c>
    </row>
    <row r="43" spans="1:3">
      <c r="A43" s="4" t="s">
        <v>322</v>
      </c>
    </row>
    <row r="44" spans="1:3">
      <c r="A44" s="3" t="s">
        <v>307</v>
      </c>
    </row>
    <row r="45" spans="1:3">
      <c r="A45" s="4" t="s">
        <v>313</v>
      </c>
      <c r="B45" s="7" t="n">
        <v>23971</v>
      </c>
      <c r="C45" s="5" t="n">
        <v>22953</v>
      </c>
    </row>
    <row r="46" spans="1:3">
      <c r="A46" s="4" t="s">
        <v>308</v>
      </c>
      <c r="B46" s="5" t="n">
        <v>-19813</v>
      </c>
      <c r="C46" s="5" t="n">
        <v>-21294</v>
      </c>
    </row>
    <row r="47" spans="1:3">
      <c r="A47" s="4" t="s">
        <v>314</v>
      </c>
      <c r="B47" s="7" t="n">
        <v>4158</v>
      </c>
      <c r="C47" s="7" t="n">
        <v>1659</v>
      </c>
    </row>
    <row r="48" spans="1:3">
      <c r="A48" s="4" t="s">
        <v>310</v>
      </c>
      <c r="B48" s="4" t="s">
        <v>292</v>
      </c>
    </row>
    <row r="49" spans="1:3">
      <c r="A49" s="4" t="s">
        <v>323</v>
      </c>
    </row>
    <row r="50" spans="1:3">
      <c r="A50" s="3" t="s">
        <v>307</v>
      </c>
    </row>
    <row r="51" spans="1:3">
      <c r="A51" s="4" t="s">
        <v>324</v>
      </c>
      <c r="B51" s="4" t="s">
        <v>296</v>
      </c>
    </row>
    <row r="52" spans="1:3">
      <c r="A52" s="4" t="s">
        <v>325</v>
      </c>
    </row>
    <row r="53" spans="1:3">
      <c r="A53" s="3" t="s">
        <v>307</v>
      </c>
    </row>
    <row r="54" spans="1:3">
      <c r="A54" s="4" t="s">
        <v>324</v>
      </c>
      <c r="B54" s="4" t="s">
        <v>296</v>
      </c>
    </row>
    <row r="55" spans="1:3">
      <c r="A55" s="4" t="s">
        <v>326</v>
      </c>
    </row>
    <row r="56" spans="1:3">
      <c r="A56" s="3" t="s">
        <v>307</v>
      </c>
    </row>
    <row r="57" spans="1:3">
      <c r="A57" s="4" t="s">
        <v>324</v>
      </c>
      <c r="B57" s="4" t="s">
        <v>296</v>
      </c>
    </row>
    <row r="58" spans="1:3">
      <c r="A58" s="4" t="s">
        <v>327</v>
      </c>
    </row>
    <row r="59" spans="1:3">
      <c r="A59" s="3" t="s">
        <v>307</v>
      </c>
    </row>
    <row r="60" spans="1:3">
      <c r="A60" s="4" t="s">
        <v>324</v>
      </c>
      <c r="B60" s="4" t="s">
        <v>296</v>
      </c>
    </row>
    <row r="61" spans="1:3">
      <c r="A61" s="4" t="s">
        <v>328</v>
      </c>
    </row>
    <row r="62" spans="1:3">
      <c r="A62" s="3" t="s">
        <v>307</v>
      </c>
    </row>
    <row r="63" spans="1:3">
      <c r="A63" s="4" t="s">
        <v>324</v>
      </c>
      <c r="B63" s="4" t="s">
        <v>296</v>
      </c>
    </row>
    <row r="64" spans="1:3">
      <c r="A64" s="4" t="s">
        <v>329</v>
      </c>
    </row>
    <row r="65" spans="1:3">
      <c r="A65" s="3" t="s">
        <v>307</v>
      </c>
    </row>
    <row r="66" spans="1:3">
      <c r="A66" s="4" t="s">
        <v>324</v>
      </c>
      <c r="B66" s="4" t="s">
        <v>300</v>
      </c>
    </row>
    <row r="67" spans="1:3">
      <c r="A67" s="4" t="s">
        <v>330</v>
      </c>
    </row>
    <row r="68" spans="1:3">
      <c r="A68" s="3" t="s">
        <v>307</v>
      </c>
    </row>
    <row r="69" spans="1:3">
      <c r="A69" s="4" t="s">
        <v>324</v>
      </c>
      <c r="B69" s="4" t="s">
        <v>296</v>
      </c>
    </row>
    <row r="70" spans="1:3">
      <c r="A70" s="4" t="s">
        <v>331</v>
      </c>
    </row>
    <row r="71" spans="1:3">
      <c r="A71" s="3" t="s">
        <v>307</v>
      </c>
    </row>
    <row r="72" spans="1:3">
      <c r="A72" s="4" t="s">
        <v>324</v>
      </c>
      <c r="B72" s="4" t="s">
        <v>292</v>
      </c>
    </row>
    <row r="73" spans="1:3">
      <c r="A73" s="4" t="s">
        <v>332</v>
      </c>
    </row>
    <row r="74" spans="1:3">
      <c r="A74" s="3" t="s">
        <v>307</v>
      </c>
    </row>
    <row r="75" spans="1:3">
      <c r="A75" s="4" t="s">
        <v>324</v>
      </c>
      <c r="B75" s="4" t="s">
        <v>333</v>
      </c>
    </row>
    <row r="76" spans="1:3">
      <c r="A76" s="4" t="s">
        <v>334</v>
      </c>
    </row>
    <row r="77" spans="1:3">
      <c r="A77" s="3" t="s">
        <v>307</v>
      </c>
    </row>
    <row r="78" spans="1:3">
      <c r="A78" s="4" t="s">
        <v>324</v>
      </c>
      <c r="B78" s="4" t="s">
        <v>333</v>
      </c>
    </row>
    <row r="79" spans="1:3">
      <c r="A79" s="4" t="s">
        <v>335</v>
      </c>
    </row>
    <row r="80" spans="1:3">
      <c r="A80" s="3" t="s">
        <v>307</v>
      </c>
    </row>
    <row r="81" spans="1:3">
      <c r="A81" s="4" t="s">
        <v>324</v>
      </c>
      <c r="B81" s="4" t="s">
        <v>336</v>
      </c>
    </row>
    <row r="82" spans="1:3">
      <c r="A82" s="4" t="s">
        <v>337</v>
      </c>
    </row>
    <row r="83" spans="1:3">
      <c r="A83" s="3" t="s">
        <v>307</v>
      </c>
    </row>
    <row r="84" spans="1:3">
      <c r="A84" s="4" t="s">
        <v>324</v>
      </c>
      <c r="B84" s="4" t="s">
        <v>319</v>
      </c>
    </row>
    <row r="85" spans="1:3">
      <c r="A85" s="4" t="s">
        <v>338</v>
      </c>
    </row>
    <row r="86" spans="1:3">
      <c r="A86" s="3" t="s">
        <v>307</v>
      </c>
    </row>
    <row r="87" spans="1:3">
      <c r="A87" s="4" t="s">
        <v>324</v>
      </c>
      <c r="B87" s="4" t="s">
        <v>339</v>
      </c>
    </row>
    <row r="88" spans="1:3">
      <c r="A88" s="4" t="s">
        <v>340</v>
      </c>
    </row>
    <row r="89" spans="1:3">
      <c r="A89" s="3" t="s">
        <v>307</v>
      </c>
    </row>
    <row r="90" spans="1:3">
      <c r="A90" s="4" t="s">
        <v>324</v>
      </c>
      <c r="B90" s="4" t="s">
        <v>341</v>
      </c>
    </row>
    <row r="91" spans="1:3">
      <c r="A91" s="4" t="s">
        <v>342</v>
      </c>
    </row>
    <row r="92" spans="1:3">
      <c r="A92" s="3" t="s">
        <v>307</v>
      </c>
    </row>
    <row r="93" spans="1:3">
      <c r="A93" s="4" t="s">
        <v>324</v>
      </c>
      <c r="B93"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178</v>
      </c>
    </row>
    <row r="3" spans="1:3">
      <c r="A3" s="4" t="s">
        <v>344</v>
      </c>
      <c r="B3" s="7" t="n">
        <v>20256</v>
      </c>
      <c r="C3" s="7" t="n">
        <v>22771</v>
      </c>
    </row>
    <row r="4" spans="1:3">
      <c r="A4" s="4" t="s">
        <v>345</v>
      </c>
      <c r="B4" s="5" t="n">
        <v>8531</v>
      </c>
      <c r="C4" s="5" t="n">
        <v>8231</v>
      </c>
    </row>
    <row r="5" spans="1:3">
      <c r="A5" s="4" t="s">
        <v>346</v>
      </c>
      <c r="B5" s="5" t="n">
        <v>538</v>
      </c>
      <c r="C5" s="5" t="n">
        <v>810</v>
      </c>
    </row>
    <row r="6" spans="1:3">
      <c r="A6" s="4" t="s">
        <v>347</v>
      </c>
      <c r="B6" s="5" t="n">
        <v>9887</v>
      </c>
      <c r="C6" s="5" t="n">
        <v>9831</v>
      </c>
    </row>
    <row r="7" spans="1:3">
      <c r="A7" s="4" t="s">
        <v>348</v>
      </c>
      <c r="B7" s="5" t="n">
        <v>2417</v>
      </c>
      <c r="C7" s="5" t="n">
        <v>2092</v>
      </c>
    </row>
    <row r="8" spans="1:3">
      <c r="A8" s="4" t="s">
        <v>349</v>
      </c>
      <c r="B8" s="5" t="n">
        <v>112</v>
      </c>
      <c r="C8" s="5" t="n">
        <v>39</v>
      </c>
    </row>
    <row r="9" spans="1:3">
      <c r="A9" s="4" t="s">
        <v>350</v>
      </c>
      <c r="B9" s="5" t="n">
        <v>3971</v>
      </c>
      <c r="C9" s="5" t="n">
        <v>3238</v>
      </c>
    </row>
    <row r="10" spans="1:3">
      <c r="A10" s="4" t="s">
        <v>351</v>
      </c>
      <c r="B10" s="5" t="n">
        <v>3024</v>
      </c>
      <c r="C10" s="5" t="n">
        <v>2956</v>
      </c>
    </row>
    <row r="11" spans="1:3">
      <c r="A11" s="4" t="s">
        <v>146</v>
      </c>
      <c r="B11" s="7" t="n">
        <v>48736</v>
      </c>
      <c r="C11" s="7" t="n">
        <v>499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178</v>
      </c>
    </row>
    <row r="3" spans="1:3">
      <c r="A3" s="4" t="s">
        <v>353</v>
      </c>
      <c r="B3" s="7" t="n">
        <v>11282</v>
      </c>
      <c r="C3" s="7" t="n">
        <v>11282</v>
      </c>
    </row>
    <row r="4" spans="1:3">
      <c r="A4" s="4" t="s">
        <v>354</v>
      </c>
      <c r="B4" s="5" t="n">
        <v>11974</v>
      </c>
      <c r="C4" s="5" t="n">
        <v>11152</v>
      </c>
    </row>
    <row r="5" spans="1:3">
      <c r="A5" s="4" t="s">
        <v>355</v>
      </c>
      <c r="B5" s="5" t="n">
        <v>7742</v>
      </c>
      <c r="C5" s="5" t="n">
        <v>7613</v>
      </c>
    </row>
    <row r="6" spans="1:3">
      <c r="A6" s="4" t="s">
        <v>356</v>
      </c>
      <c r="B6" s="5" t="n">
        <v>7190</v>
      </c>
      <c r="C6" s="5" t="n">
        <v>7183</v>
      </c>
    </row>
    <row r="7" spans="1:3">
      <c r="A7" s="4" t="s">
        <v>357</v>
      </c>
      <c r="B7" s="5" t="n">
        <v>3897</v>
      </c>
      <c r="C7" s="5" t="n">
        <v>7568</v>
      </c>
    </row>
    <row r="8" spans="1:3">
      <c r="A8" s="4" t="s">
        <v>358</v>
      </c>
      <c r="B8" s="5" t="n">
        <v>7019</v>
      </c>
      <c r="C8" s="5" t="n">
        <v>7464</v>
      </c>
    </row>
    <row r="9" spans="1:3">
      <c r="A9" s="4" t="s">
        <v>359</v>
      </c>
      <c r="B9" s="5" t="n">
        <v>5759</v>
      </c>
      <c r="C9" s="5" t="n">
        <v>5726</v>
      </c>
    </row>
    <row r="10" spans="1:3">
      <c r="A10" s="4" t="s">
        <v>146</v>
      </c>
      <c r="B10" s="7" t="n">
        <v>54863</v>
      </c>
      <c r="C10" s="7" t="n">
        <v>579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181</v>
      </c>
    </row>
    <row r="3" spans="1:3">
      <c r="A3" s="4" t="s">
        <v>361</v>
      </c>
      <c r="B3" s="7" t="n">
        <v>35302</v>
      </c>
      <c r="C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62</v>
      </c>
      <c r="B1" s="2" t="s">
        <v>1</v>
      </c>
    </row>
    <row r="2" spans="1:3">
      <c r="B2" s="2" t="s">
        <v>2</v>
      </c>
      <c r="C2" s="2" t="s">
        <v>25</v>
      </c>
    </row>
    <row r="3" spans="1:3">
      <c r="A3" s="3" t="s">
        <v>363</v>
      </c>
    </row>
    <row r="4" spans="1:3">
      <c r="A4" s="4" t="s">
        <v>364</v>
      </c>
      <c r="B4" s="7" t="n">
        <v>8038</v>
      </c>
      <c r="C4" s="7" t="n">
        <v>8159</v>
      </c>
    </row>
    <row r="5" spans="1:3">
      <c r="A5" s="4" t="s">
        <v>365</v>
      </c>
    </row>
    <row r="6" spans="1:3">
      <c r="A6" s="3" t="s">
        <v>363</v>
      </c>
    </row>
    <row r="7" spans="1:3">
      <c r="A7" s="4" t="s">
        <v>366</v>
      </c>
      <c r="B7" s="7" t="n">
        <v>150000</v>
      </c>
    </row>
    <row r="8" spans="1:3">
      <c r="A8" s="4" t="s">
        <v>367</v>
      </c>
      <c r="B8" s="4" t="s">
        <v>368</v>
      </c>
    </row>
    <row r="9" spans="1:3">
      <c r="A9" s="4" t="s">
        <v>369</v>
      </c>
      <c r="B9"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70</v>
      </c>
      <c r="B1" s="2" t="s">
        <v>1</v>
      </c>
    </row>
    <row r="2" spans="1:3">
      <c r="B2" s="2" t="s">
        <v>2</v>
      </c>
      <c r="C2" s="2" t="s">
        <v>71</v>
      </c>
    </row>
    <row r="3" spans="1:3">
      <c r="A3" s="3" t="s">
        <v>187</v>
      </c>
    </row>
    <row r="4" spans="1:3">
      <c r="A4" s="4" t="s">
        <v>371</v>
      </c>
      <c r="B4" s="7" t="n">
        <v>67</v>
      </c>
      <c r="C4" s="7" t="n">
        <v>83</v>
      </c>
    </row>
    <row r="5" spans="1:3">
      <c r="A5" s="4" t="s">
        <v>372</v>
      </c>
      <c r="B5" s="5" t="n">
        <v>65</v>
      </c>
      <c r="C5" s="5" t="n">
        <v>73</v>
      </c>
    </row>
    <row r="6" spans="1:3">
      <c r="A6" s="4" t="s">
        <v>373</v>
      </c>
      <c r="B6" s="5" t="n">
        <v>58</v>
      </c>
      <c r="C6" s="5" t="n">
        <v>32</v>
      </c>
    </row>
    <row r="7" spans="1:3">
      <c r="A7" s="4" t="s">
        <v>374</v>
      </c>
      <c r="B7" s="7" t="n">
        <v>190</v>
      </c>
      <c r="C7" s="7" t="n">
        <v>1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1</v>
      </c>
    </row>
    <row r="3" spans="1:3">
      <c r="A3" s="3" t="s">
        <v>190</v>
      </c>
    </row>
    <row r="4" spans="1:3">
      <c r="A4" s="4" t="s">
        <v>89</v>
      </c>
      <c r="B4" s="7" t="n">
        <v>-9971</v>
      </c>
      <c r="C4" s="7" t="n">
        <v>-17788</v>
      </c>
    </row>
    <row r="5" spans="1:3">
      <c r="A5" s="4" t="s">
        <v>376</v>
      </c>
      <c r="B5" s="5" t="n">
        <v>111289</v>
      </c>
      <c r="C5" s="5" t="n">
        <v>112197</v>
      </c>
    </row>
    <row r="6" spans="1:3">
      <c r="A6" s="4" t="s">
        <v>377</v>
      </c>
      <c r="B6" s="9" t="n">
        <v>-0.09</v>
      </c>
      <c r="C6" s="9" t="n">
        <v>-0.16</v>
      </c>
    </row>
    <row r="7" spans="1:3">
      <c r="A7" s="4" t="s">
        <v>378</v>
      </c>
      <c r="B7" s="7" t="n">
        <v>5503</v>
      </c>
      <c r="C7" s="7" t="n">
        <v>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79</v>
      </c>
      <c r="B1" s="2" t="s">
        <v>1</v>
      </c>
    </row>
    <row r="2" spans="1:2">
      <c r="B2" s="2" t="s">
        <v>380</v>
      </c>
    </row>
    <row r="3" spans="1:2">
      <c r="A3" s="3" t="s">
        <v>193</v>
      </c>
    </row>
    <row r="4" spans="1:2">
      <c r="A4" s="4" t="s">
        <v>381</v>
      </c>
      <c r="B4" s="7" t="n">
        <v>268</v>
      </c>
    </row>
    <row r="5" spans="1:2">
      <c r="A5" s="4" t="s">
        <v>382</v>
      </c>
      <c r="B5" s="5" t="n">
        <v>3206</v>
      </c>
    </row>
    <row r="6" spans="1:2">
      <c r="A6" s="4" t="s">
        <v>383</v>
      </c>
      <c r="B6" s="5" t="n">
        <v>0</v>
      </c>
    </row>
    <row r="7" spans="1:2">
      <c r="A7" s="4" t="s">
        <v>384</v>
      </c>
      <c r="B7"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71</v>
      </c>
    </row>
    <row r="2" spans="1:4">
      <c r="A2" s="3" t="s">
        <v>386</v>
      </c>
    </row>
    <row r="3" spans="1:4">
      <c r="A3" s="4" t="s">
        <v>387</v>
      </c>
      <c r="B3" s="4" t="s">
        <v>132</v>
      </c>
      <c r="C3" s="7" t="n">
        <v>24133</v>
      </c>
      <c r="D3" s="7" t="n">
        <v>25206</v>
      </c>
    </row>
    <row r="4" spans="1:4">
      <c r="A4" s="4" t="s">
        <v>388</v>
      </c>
      <c r="B4" s="4" t="s">
        <v>134</v>
      </c>
      <c r="C4" s="5" t="n">
        <v>7868</v>
      </c>
      <c r="D4" s="5" t="n">
        <v>10806</v>
      </c>
    </row>
    <row r="5" spans="1:4">
      <c r="A5" s="4" t="s">
        <v>389</v>
      </c>
    </row>
    <row r="6" spans="1:4">
      <c r="A6" s="3" t="s">
        <v>386</v>
      </c>
    </row>
    <row r="7" spans="1:4">
      <c r="A7" s="4" t="s">
        <v>387</v>
      </c>
      <c r="B7" s="4" t="s">
        <v>132</v>
      </c>
      <c r="C7" s="5" t="n">
        <v>24133</v>
      </c>
      <c r="D7" s="5" t="n">
        <v>25206</v>
      </c>
    </row>
    <row r="8" spans="1:4">
      <c r="A8" s="4" t="s">
        <v>390</v>
      </c>
    </row>
    <row r="9" spans="1:4">
      <c r="A9" s="3" t="s">
        <v>386</v>
      </c>
    </row>
    <row r="10" spans="1:4">
      <c r="A10" s="4" t="s">
        <v>388</v>
      </c>
      <c r="B10" s="4" t="s">
        <v>134</v>
      </c>
      <c r="C10" s="7" t="n">
        <v>7868</v>
      </c>
      <c r="D10" s="7" t="n">
        <v>10806</v>
      </c>
    </row>
    <row r="11" spans="1:4"/>
    <row r="12" spans="1:4">
      <c r="A12" s="4" t="s">
        <v>132</v>
      </c>
      <c r="B12" s="4" t="s">
        <v>391</v>
      </c>
    </row>
    <row r="13" spans="1:4">
      <c r="A13" s="4" t="s">
        <v>134</v>
      </c>
      <c r="B13" s="4" t="s">
        <v>392</v>
      </c>
    </row>
  </sheetData>
  <mergeCells count="4">
    <mergeCell ref="A1:B1"/>
    <mergeCell ref="A11:C11"/>
    <mergeCell ref="B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1</v>
      </c>
    </row>
    <row r="3" spans="1:3">
      <c r="A3" s="3" t="s">
        <v>394</v>
      </c>
    </row>
    <row r="4" spans="1:3">
      <c r="A4" s="4" t="s">
        <v>395</v>
      </c>
      <c r="B4" s="7" t="n">
        <v>1041</v>
      </c>
      <c r="C4" s="7" t="n">
        <v>1179</v>
      </c>
    </row>
    <row r="5" spans="1:3">
      <c r="A5" s="4" t="s">
        <v>396</v>
      </c>
      <c r="B5" s="4" t="s">
        <v>397</v>
      </c>
      <c r="C5" s="4" t="s">
        <v>398</v>
      </c>
    </row>
    <row r="6" spans="1:3">
      <c r="A6" s="4" t="s">
        <v>399</v>
      </c>
    </row>
    <row r="7" spans="1:3">
      <c r="A7" s="3" t="s">
        <v>394</v>
      </c>
    </row>
    <row r="8" spans="1:3">
      <c r="A8" s="4" t="s">
        <v>400</v>
      </c>
      <c r="B8" s="5" t="n">
        <v>2012</v>
      </c>
    </row>
    <row r="9" spans="1:3">
      <c r="A9" s="4" t="s">
        <v>401</v>
      </c>
    </row>
    <row r="10" spans="1:3">
      <c r="A10" s="3" t="s">
        <v>394</v>
      </c>
    </row>
    <row r="11" spans="1:3">
      <c r="A11" s="4" t="s">
        <v>400</v>
      </c>
      <c r="B11" s="5" t="n">
        <v>2013</v>
      </c>
    </row>
    <row r="12" spans="1:3">
      <c r="A12" s="4" t="s">
        <v>402</v>
      </c>
    </row>
    <row r="13" spans="1:3">
      <c r="A13" s="3" t="s">
        <v>394</v>
      </c>
    </row>
    <row r="14" spans="1:3">
      <c r="A14" s="4" t="s">
        <v>400</v>
      </c>
      <c r="B14" s="5" t="n">
        <v>2011</v>
      </c>
    </row>
    <row r="15" spans="1:3">
      <c r="A15" s="4" t="s">
        <v>403</v>
      </c>
    </row>
    <row r="16" spans="1:3">
      <c r="A16" s="3" t="s">
        <v>394</v>
      </c>
    </row>
    <row r="17" spans="1:3">
      <c r="A17" s="4" t="s">
        <v>400</v>
      </c>
      <c r="B17" s="5" t="n">
        <v>2013</v>
      </c>
    </row>
    <row r="18" spans="1:3">
      <c r="A18" s="4" t="s">
        <v>404</v>
      </c>
    </row>
    <row r="19" spans="1:3">
      <c r="A19" s="3" t="s">
        <v>394</v>
      </c>
    </row>
    <row r="20" spans="1:3">
      <c r="A20" s="4" t="s">
        <v>400</v>
      </c>
      <c r="B20" s="5" t="n">
        <v>2013</v>
      </c>
    </row>
    <row r="21" spans="1:3">
      <c r="A21" s="4" t="s">
        <v>405</v>
      </c>
    </row>
    <row r="22" spans="1:3">
      <c r="A22" s="3" t="s">
        <v>394</v>
      </c>
    </row>
    <row r="23" spans="1:3">
      <c r="A23" s="4" t="s">
        <v>400</v>
      </c>
      <c r="B23" s="5" t="n">
        <v>2013</v>
      </c>
    </row>
    <row r="24" spans="1:3">
      <c r="A24" s="4" t="s">
        <v>406</v>
      </c>
    </row>
    <row r="25" spans="1:3">
      <c r="A25" s="3" t="s">
        <v>394</v>
      </c>
    </row>
    <row r="26" spans="1:3">
      <c r="A26" s="4" t="s">
        <v>400</v>
      </c>
      <c r="B26" s="5" t="n">
        <v>2013</v>
      </c>
    </row>
    <row r="27" spans="1:3">
      <c r="A27" s="4" t="s">
        <v>407</v>
      </c>
    </row>
    <row r="28" spans="1:3">
      <c r="A28" s="3" t="s">
        <v>394</v>
      </c>
    </row>
    <row r="29" spans="1:3">
      <c r="A29" s="4" t="s">
        <v>400</v>
      </c>
      <c r="B29" s="5" t="n">
        <v>2012</v>
      </c>
    </row>
    <row r="30" spans="1:3">
      <c r="A30" s="4" t="s">
        <v>408</v>
      </c>
    </row>
    <row r="31" spans="1:3">
      <c r="A31" s="3" t="s">
        <v>394</v>
      </c>
    </row>
    <row r="32" spans="1:3">
      <c r="A32" s="4" t="s">
        <v>400</v>
      </c>
      <c r="B32" s="5" t="n">
        <v>2011</v>
      </c>
    </row>
    <row r="33" spans="1:3">
      <c r="A33" s="4" t="s">
        <v>409</v>
      </c>
    </row>
    <row r="34" spans="1:3">
      <c r="A34" s="3" t="s">
        <v>394</v>
      </c>
    </row>
    <row r="35" spans="1:3">
      <c r="A35" s="4" t="s">
        <v>400</v>
      </c>
      <c r="B35" s="5" t="n">
        <v>2012</v>
      </c>
    </row>
    <row r="36" spans="1:3">
      <c r="A36" s="4" t="s">
        <v>410</v>
      </c>
    </row>
    <row r="37" spans="1:3">
      <c r="A37" s="3" t="s">
        <v>394</v>
      </c>
    </row>
    <row r="38" spans="1:3">
      <c r="A38" s="4" t="s">
        <v>400</v>
      </c>
      <c r="B38" s="5" t="n">
        <v>2012</v>
      </c>
    </row>
    <row r="39" spans="1:3">
      <c r="A39" s="4" t="s">
        <v>411</v>
      </c>
    </row>
    <row r="40" spans="1:3">
      <c r="A40" s="3" t="s">
        <v>394</v>
      </c>
    </row>
    <row r="41" spans="1:3">
      <c r="A41" s="4" t="s">
        <v>400</v>
      </c>
      <c r="B41" s="5" t="n">
        <v>2011</v>
      </c>
    </row>
    <row r="42" spans="1:3">
      <c r="A42" s="4" t="s">
        <v>412</v>
      </c>
    </row>
    <row r="43" spans="1:3">
      <c r="A43" s="3" t="s">
        <v>394</v>
      </c>
    </row>
    <row r="44" spans="1:3">
      <c r="A44" s="4" t="s">
        <v>400</v>
      </c>
      <c r="B44" s="5" t="n">
        <v>2011</v>
      </c>
    </row>
    <row r="45" spans="1:3">
      <c r="A45" s="4" t="s">
        <v>413</v>
      </c>
    </row>
    <row r="46" spans="1:3">
      <c r="A46" s="3" t="s">
        <v>394</v>
      </c>
    </row>
    <row r="47" spans="1:3">
      <c r="A47" s="4" t="s">
        <v>400</v>
      </c>
      <c r="B47" s="5" t="n">
        <v>2011</v>
      </c>
    </row>
    <row r="48" spans="1:3">
      <c r="A48" s="4" t="s">
        <v>414</v>
      </c>
    </row>
    <row r="49" spans="1:3">
      <c r="A49" s="3" t="s">
        <v>394</v>
      </c>
    </row>
    <row r="50" spans="1:3">
      <c r="A50" s="4" t="s">
        <v>400</v>
      </c>
      <c r="B50" s="5" t="n">
        <v>2015</v>
      </c>
    </row>
    <row r="51" spans="1:3">
      <c r="A51" s="4" t="s">
        <v>415</v>
      </c>
    </row>
    <row r="52" spans="1:3">
      <c r="A52" s="3" t="s">
        <v>394</v>
      </c>
    </row>
    <row r="53" spans="1:3">
      <c r="A53" s="4" t="s">
        <v>400</v>
      </c>
      <c r="B53" s="5" t="n">
        <v>2011</v>
      </c>
    </row>
    <row r="54" spans="1:3">
      <c r="A54" s="4" t="s">
        <v>416</v>
      </c>
    </row>
    <row r="55" spans="1:3">
      <c r="A55" s="3" t="s">
        <v>394</v>
      </c>
    </row>
    <row r="56" spans="1:3">
      <c r="A56" s="4" t="s">
        <v>400</v>
      </c>
      <c r="B56" s="5" t="n">
        <v>2003</v>
      </c>
    </row>
    <row r="57" spans="1:3">
      <c r="A57" s="4" t="s">
        <v>417</v>
      </c>
    </row>
    <row r="58" spans="1:3">
      <c r="A58" s="3" t="s">
        <v>394</v>
      </c>
    </row>
    <row r="59" spans="1:3">
      <c r="A59" s="4" t="s">
        <v>400</v>
      </c>
      <c r="B59" s="5" t="n">
        <v>2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v>
      </c>
      <c r="C1" s="2" t="s">
        <v>1</v>
      </c>
    </row>
    <row r="2" spans="1:4">
      <c r="C2" s="2" t="s">
        <v>2</v>
      </c>
      <c r="D2" s="2" t="s">
        <v>71</v>
      </c>
    </row>
    <row r="3" spans="1:4">
      <c r="A3" s="3" t="s">
        <v>101</v>
      </c>
    </row>
    <row r="4" spans="1:4">
      <c r="A4" s="4" t="s">
        <v>87</v>
      </c>
      <c r="C4" s="7" t="n">
        <v>-9911</v>
      </c>
      <c r="D4" s="7" t="n">
        <v>-17812</v>
      </c>
    </row>
    <row r="5" spans="1:4">
      <c r="A5" s="3" t="s">
        <v>102</v>
      </c>
    </row>
    <row r="6" spans="1:4">
      <c r="A6" s="4" t="s">
        <v>103</v>
      </c>
      <c r="C6" s="5" t="n">
        <v>14973</v>
      </c>
      <c r="D6" s="5" t="n">
        <v>15089</v>
      </c>
    </row>
    <row r="7" spans="1:4">
      <c r="A7" s="4" t="s">
        <v>104</v>
      </c>
      <c r="C7" s="5" t="n">
        <v>7131</v>
      </c>
      <c r="D7" s="5" t="n">
        <v>11667</v>
      </c>
    </row>
    <row r="8" spans="1:4">
      <c r="A8" s="4" t="s">
        <v>105</v>
      </c>
      <c r="C8" s="5" t="n">
        <v>155</v>
      </c>
      <c r="D8" s="5" t="n">
        <v>2388</v>
      </c>
    </row>
    <row r="9" spans="1:4">
      <c r="A9" s="4" t="s">
        <v>106</v>
      </c>
      <c r="C9" s="5" t="n">
        <v>-1069</v>
      </c>
      <c r="D9" s="5" t="n">
        <v>-1092</v>
      </c>
    </row>
    <row r="10" spans="1:4">
      <c r="A10" s="3" t="s">
        <v>107</v>
      </c>
    </row>
    <row r="11" spans="1:4">
      <c r="A11" s="4" t="s">
        <v>108</v>
      </c>
      <c r="C11" s="5" t="n">
        <v>5336</v>
      </c>
      <c r="D11" s="5" t="n">
        <v>21544</v>
      </c>
    </row>
    <row r="12" spans="1:4">
      <c r="A12" s="4" t="s">
        <v>109</v>
      </c>
      <c r="C12" s="5" t="n">
        <v>-4120</v>
      </c>
      <c r="D12" s="5" t="n">
        <v>-7984</v>
      </c>
    </row>
    <row r="13" spans="1:4">
      <c r="A13" s="4" t="s">
        <v>30</v>
      </c>
      <c r="C13" s="5" t="n">
        <v>12</v>
      </c>
      <c r="D13" s="5" t="n">
        <v>-434</v>
      </c>
    </row>
    <row r="14" spans="1:4">
      <c r="A14" s="4" t="s">
        <v>40</v>
      </c>
      <c r="C14" s="5" t="n">
        <v>-643</v>
      </c>
      <c r="D14" s="5" t="n">
        <v>-5956</v>
      </c>
    </row>
    <row r="15" spans="1:4">
      <c r="A15" s="4" t="s">
        <v>110</v>
      </c>
      <c r="C15" s="5" t="n">
        <v>-2849</v>
      </c>
      <c r="D15" s="5" t="n">
        <v>-4056</v>
      </c>
    </row>
    <row r="16" spans="1:4">
      <c r="A16" s="4" t="s">
        <v>43</v>
      </c>
      <c r="C16" s="5" t="n">
        <v>11218</v>
      </c>
      <c r="D16" s="5" t="n">
        <v>11019</v>
      </c>
    </row>
    <row r="17" spans="1:4">
      <c r="A17" s="4" t="s">
        <v>111</v>
      </c>
      <c r="C17" s="5" t="n">
        <v>-852</v>
      </c>
      <c r="D17" s="5" t="n">
        <v>-6255</v>
      </c>
    </row>
    <row r="18" spans="1:4">
      <c r="A18" s="4" t="s">
        <v>112</v>
      </c>
      <c r="C18" s="5" t="n">
        <v>19381</v>
      </c>
      <c r="D18" s="5" t="n">
        <v>18118</v>
      </c>
    </row>
    <row r="19" spans="1:4">
      <c r="A19" s="3" t="s">
        <v>113</v>
      </c>
    </row>
    <row r="20" spans="1:4">
      <c r="A20" s="4" t="s">
        <v>114</v>
      </c>
      <c r="C20" s="5" t="n">
        <v>-34291</v>
      </c>
    </row>
    <row r="21" spans="1:4">
      <c r="A21" s="4" t="s">
        <v>115</v>
      </c>
      <c r="C21" s="5" t="n">
        <v>-5620</v>
      </c>
      <c r="D21" s="5" t="n">
        <v>-4246</v>
      </c>
    </row>
    <row r="22" spans="1:4">
      <c r="A22" s="4" t="s">
        <v>116</v>
      </c>
      <c r="C22" s="5" t="n">
        <v>-280</v>
      </c>
      <c r="D22" s="5" t="n">
        <v>-231</v>
      </c>
    </row>
    <row r="23" spans="1:4">
      <c r="A23" s="4" t="s">
        <v>117</v>
      </c>
      <c r="C23" s="5" t="n">
        <v>24</v>
      </c>
    </row>
    <row r="24" spans="1:4">
      <c r="A24" s="4" t="s">
        <v>118</v>
      </c>
      <c r="C24" s="5" t="n">
        <v>-40167</v>
      </c>
      <c r="D24" s="5" t="n">
        <v>-4477</v>
      </c>
    </row>
    <row r="25" spans="1:4">
      <c r="A25" s="3" t="s">
        <v>119</v>
      </c>
    </row>
    <row r="26" spans="1:4">
      <c r="A26" s="4" t="s">
        <v>120</v>
      </c>
      <c r="C26" s="5" t="n">
        <v>-3206</v>
      </c>
    </row>
    <row r="27" spans="1:4">
      <c r="A27" s="4" t="s">
        <v>121</v>
      </c>
      <c r="C27" s="5" t="n">
        <v>-1088</v>
      </c>
      <c r="D27" s="5" t="n">
        <v>-810</v>
      </c>
    </row>
    <row r="28" spans="1:4">
      <c r="A28" s="4" t="s">
        <v>122</v>
      </c>
      <c r="C28" s="5" t="n">
        <v>-142</v>
      </c>
      <c r="D28" s="5" t="n">
        <v>-262</v>
      </c>
    </row>
    <row r="29" spans="1:4">
      <c r="A29" s="4" t="s">
        <v>123</v>
      </c>
      <c r="C29" s="5" t="n">
        <v>-4436</v>
      </c>
      <c r="D29" s="5" t="n">
        <v>-1072</v>
      </c>
    </row>
    <row r="30" spans="1:4">
      <c r="A30" s="4" t="s">
        <v>124</v>
      </c>
      <c r="C30" s="5" t="n">
        <v>1937</v>
      </c>
      <c r="D30" s="5" t="n">
        <v>1562</v>
      </c>
    </row>
    <row r="31" spans="1:4">
      <c r="A31" s="4" t="s">
        <v>125</v>
      </c>
      <c r="C31" s="5" t="n">
        <v>-23285</v>
      </c>
      <c r="D31" s="5" t="n">
        <v>14131</v>
      </c>
    </row>
    <row r="32" spans="1:4">
      <c r="A32" s="4" t="s">
        <v>126</v>
      </c>
      <c r="C32" s="5" t="n">
        <v>184947</v>
      </c>
      <c r="D32" s="5" t="n">
        <v>155643</v>
      </c>
    </row>
    <row r="33" spans="1:4">
      <c r="A33" s="4" t="s">
        <v>127</v>
      </c>
      <c r="C33" s="5" t="n">
        <v>161662</v>
      </c>
      <c r="D33" s="5" t="n">
        <v>169774</v>
      </c>
    </row>
    <row r="34" spans="1:4">
      <c r="A34" s="3" t="s">
        <v>128</v>
      </c>
    </row>
    <row r="35" spans="1:4">
      <c r="A35" s="4" t="s">
        <v>129</v>
      </c>
      <c r="C35" s="5" t="n">
        <v>200</v>
      </c>
      <c r="D35" s="5" t="n">
        <v>214</v>
      </c>
    </row>
    <row r="36" spans="1:4">
      <c r="A36" s="4" t="s">
        <v>130</v>
      </c>
      <c r="C36" s="5" t="n">
        <v>573</v>
      </c>
      <c r="D36" s="5" t="n">
        <v>1707</v>
      </c>
    </row>
    <row r="37" spans="1:4">
      <c r="A37" s="4" t="s">
        <v>131</v>
      </c>
      <c r="B37" s="4" t="s">
        <v>132</v>
      </c>
      <c r="C37" s="5" t="n">
        <v>5379</v>
      </c>
      <c r="D37" s="5" t="n">
        <v>5760</v>
      </c>
    </row>
    <row r="38" spans="1:4">
      <c r="A38" s="4" t="s">
        <v>133</v>
      </c>
      <c r="B38" s="4" t="s">
        <v>134</v>
      </c>
      <c r="C38" s="5" t="n">
        <v>718</v>
      </c>
      <c r="D38" s="7" t="n">
        <v>1779</v>
      </c>
    </row>
    <row r="39" spans="1:4">
      <c r="A39" s="4" t="s">
        <v>135</v>
      </c>
      <c r="C39" s="7" t="n">
        <v>3208</v>
      </c>
    </row>
    <row r="40" spans="1:4"/>
    <row r="41" spans="1:4">
      <c r="A41" s="4" t="s">
        <v>132</v>
      </c>
      <c r="B41" s="4" t="s">
        <v>136</v>
      </c>
    </row>
    <row r="42" spans="1:4">
      <c r="A42" s="4" t="s">
        <v>134</v>
      </c>
      <c r="B42" s="4" t="s">
        <v>137</v>
      </c>
    </row>
  </sheetData>
  <mergeCells count="5">
    <mergeCell ref="A1:B2"/>
    <mergeCell ref="C1:D1"/>
    <mergeCell ref="A40:C40"/>
    <mergeCell ref="B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8</v>
      </c>
      <c r="B1" s="2" t="s">
        <v>1</v>
      </c>
    </row>
    <row r="2" spans="1:3">
      <c r="B2" s="2" t="s">
        <v>419</v>
      </c>
      <c r="C2" s="2" t="s">
        <v>420</v>
      </c>
    </row>
    <row r="3" spans="1:3">
      <c r="A3" s="4" t="s">
        <v>421</v>
      </c>
      <c r="B3" s="5" t="n">
        <v>1</v>
      </c>
    </row>
    <row r="4" spans="1:3">
      <c r="A4" s="4" t="s">
        <v>422</v>
      </c>
      <c r="B4" s="7" t="n">
        <v>156431</v>
      </c>
      <c r="C4" s="7" t="n">
        <v>152555</v>
      </c>
    </row>
    <row r="5" spans="1:3">
      <c r="A5" s="4" t="s">
        <v>423</v>
      </c>
    </row>
    <row r="6" spans="1:3">
      <c r="A6" s="4" t="s">
        <v>422</v>
      </c>
      <c r="B6" s="5" t="n">
        <v>80291</v>
      </c>
      <c r="C6" s="5" t="n">
        <v>83490</v>
      </c>
    </row>
    <row r="7" spans="1:3">
      <c r="A7" s="4" t="s">
        <v>424</v>
      </c>
    </row>
    <row r="8" spans="1:3">
      <c r="A8" s="4" t="s">
        <v>422</v>
      </c>
      <c r="B8" s="5" t="n">
        <v>19816</v>
      </c>
      <c r="C8" s="5" t="n">
        <v>18882</v>
      </c>
    </row>
    <row r="9" spans="1:3">
      <c r="A9" s="4" t="s">
        <v>425</v>
      </c>
    </row>
    <row r="10" spans="1:3">
      <c r="A10" s="4" t="s">
        <v>422</v>
      </c>
      <c r="B10" s="5" t="n">
        <v>33142</v>
      </c>
      <c r="C10" s="5" t="n">
        <v>28549</v>
      </c>
    </row>
    <row r="11" spans="1:3">
      <c r="A11" s="4" t="s">
        <v>426</v>
      </c>
    </row>
    <row r="12" spans="1:3">
      <c r="A12" s="4" t="s">
        <v>422</v>
      </c>
      <c r="B12" s="7" t="n">
        <v>23182</v>
      </c>
      <c r="C12" s="7" t="n">
        <v>216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1</v>
      </c>
    </row>
    <row r="3" spans="1:3">
      <c r="A3" s="4" t="s">
        <v>428</v>
      </c>
      <c r="B3" s="7" t="n">
        <v>156431</v>
      </c>
      <c r="C3" s="7" t="n">
        <v>152555</v>
      </c>
    </row>
    <row r="4" spans="1:3">
      <c r="A4" s="4" t="s">
        <v>429</v>
      </c>
    </row>
    <row r="5" spans="1:3">
      <c r="A5" s="4" t="s">
        <v>428</v>
      </c>
      <c r="B5" s="5" t="n">
        <v>51906</v>
      </c>
      <c r="C5" s="5" t="n">
        <v>52495</v>
      </c>
    </row>
    <row r="6" spans="1:3">
      <c r="A6" s="4" t="s">
        <v>430</v>
      </c>
    </row>
    <row r="7" spans="1:3">
      <c r="A7" s="4" t="s">
        <v>428</v>
      </c>
      <c r="B7" s="5" t="n">
        <v>42824</v>
      </c>
      <c r="C7" s="5" t="n">
        <v>38469</v>
      </c>
    </row>
    <row r="8" spans="1:3">
      <c r="A8" s="4" t="s">
        <v>431</v>
      </c>
    </row>
    <row r="9" spans="1:3">
      <c r="A9" s="4" t="s">
        <v>428</v>
      </c>
      <c r="B9" s="7" t="n">
        <v>61701</v>
      </c>
      <c r="C9" s="7" t="n">
        <v>615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1</v>
      </c>
    </row>
    <row r="3" spans="1:3">
      <c r="A3" s="4" t="s">
        <v>433</v>
      </c>
      <c r="B3" s="7" t="n">
        <v>156431</v>
      </c>
      <c r="C3" s="7" t="n">
        <v>152555</v>
      </c>
    </row>
    <row r="4" spans="1:3">
      <c r="A4" s="4" t="s">
        <v>434</v>
      </c>
    </row>
    <row r="5" spans="1:3">
      <c r="A5" s="4" t="s">
        <v>433</v>
      </c>
      <c r="B5" s="5" t="n">
        <v>41424</v>
      </c>
      <c r="C5" s="5" t="n">
        <v>31764</v>
      </c>
    </row>
    <row r="6" spans="1:3">
      <c r="A6" s="4" t="s">
        <v>435</v>
      </c>
    </row>
    <row r="7" spans="1:3">
      <c r="A7" s="4" t="s">
        <v>433</v>
      </c>
      <c r="B7" s="5" t="n">
        <v>17445</v>
      </c>
      <c r="C7" s="5" t="n">
        <v>15122</v>
      </c>
    </row>
    <row r="8" spans="1:3">
      <c r="A8" s="4" t="s">
        <v>436</v>
      </c>
    </row>
    <row r="9" spans="1:3">
      <c r="A9" s="4" t="s">
        <v>433</v>
      </c>
      <c r="B9" s="5" t="n">
        <v>10951</v>
      </c>
      <c r="C9" s="5" t="n">
        <v>7034</v>
      </c>
    </row>
    <row r="10" spans="1:3">
      <c r="A10" s="4" t="s">
        <v>437</v>
      </c>
    </row>
    <row r="11" spans="1:3">
      <c r="A11" s="4" t="s">
        <v>433</v>
      </c>
      <c r="B11" s="5" t="n">
        <v>7103</v>
      </c>
      <c r="C11" s="5" t="n">
        <v>4600</v>
      </c>
    </row>
    <row r="12" spans="1:3">
      <c r="A12" s="4" t="s">
        <v>438</v>
      </c>
    </row>
    <row r="13" spans="1:3">
      <c r="A13" s="4" t="s">
        <v>433</v>
      </c>
      <c r="B13" s="5" t="n">
        <v>5925</v>
      </c>
      <c r="C13" s="5" t="n">
        <v>5008</v>
      </c>
    </row>
    <row r="14" spans="1:3">
      <c r="A14" s="4" t="s">
        <v>439</v>
      </c>
    </row>
    <row r="15" spans="1:3">
      <c r="A15" s="4" t="s">
        <v>433</v>
      </c>
      <c r="B15" s="5" t="n">
        <v>80291</v>
      </c>
      <c r="C15" s="5" t="n">
        <v>83490</v>
      </c>
    </row>
    <row r="16" spans="1:3">
      <c r="A16" s="4" t="s">
        <v>435</v>
      </c>
    </row>
    <row r="17" spans="1:3">
      <c r="A17" s="4" t="s">
        <v>433</v>
      </c>
      <c r="B17" s="5" t="n">
        <v>17004</v>
      </c>
      <c r="C17" s="5" t="n">
        <v>12711</v>
      </c>
    </row>
    <row r="18" spans="1:3">
      <c r="A18" s="4" t="s">
        <v>440</v>
      </c>
    </row>
    <row r="19" spans="1:3">
      <c r="A19" s="4" t="s">
        <v>433</v>
      </c>
      <c r="B19" s="5" t="n">
        <v>361</v>
      </c>
      <c r="C19" s="5" t="n">
        <v>289</v>
      </c>
    </row>
    <row r="20" spans="1:3">
      <c r="A20" s="4" t="s">
        <v>441</v>
      </c>
    </row>
    <row r="21" spans="1:3">
      <c r="A21" s="4" t="s">
        <v>433</v>
      </c>
      <c r="B21" s="5" t="n">
        <v>9791</v>
      </c>
      <c r="C21" s="5" t="n">
        <v>6201</v>
      </c>
    </row>
    <row r="22" spans="1:3">
      <c r="A22" s="4" t="s">
        <v>442</v>
      </c>
    </row>
    <row r="23" spans="1:3">
      <c r="A23" s="4" t="s">
        <v>433</v>
      </c>
      <c r="B23" s="5" t="n">
        <v>2954</v>
      </c>
      <c r="C23" s="5" t="n">
        <v>3265</v>
      </c>
    </row>
    <row r="24" spans="1:3">
      <c r="A24" s="4" t="s">
        <v>443</v>
      </c>
    </row>
    <row r="25" spans="1:3">
      <c r="A25" s="4" t="s">
        <v>433</v>
      </c>
      <c r="B25" s="5" t="n">
        <v>3898</v>
      </c>
      <c r="C25" s="5" t="n">
        <v>2956</v>
      </c>
    </row>
    <row r="26" spans="1:3">
      <c r="A26" s="4" t="s">
        <v>444</v>
      </c>
    </row>
    <row r="27" spans="1:3">
      <c r="A27" s="4" t="s">
        <v>433</v>
      </c>
      <c r="B27" s="5" t="n">
        <v>19816</v>
      </c>
      <c r="C27" s="5" t="n">
        <v>18882</v>
      </c>
    </row>
    <row r="28" spans="1:3">
      <c r="A28" s="4" t="s">
        <v>436</v>
      </c>
    </row>
    <row r="29" spans="1:3">
      <c r="A29" s="4" t="s">
        <v>433</v>
      </c>
      <c r="B29" s="5" t="n">
        <v>1833</v>
      </c>
      <c r="C29" s="5" t="n">
        <v>1085</v>
      </c>
    </row>
    <row r="30" spans="1:3">
      <c r="A30" s="4" t="s">
        <v>445</v>
      </c>
    </row>
    <row r="31" spans="1:3">
      <c r="A31" s="4" t="s">
        <v>433</v>
      </c>
      <c r="B31" s="5" t="n">
        <v>16</v>
      </c>
      <c r="C31" s="5" t="n">
        <v>634</v>
      </c>
    </row>
    <row r="32" spans="1:3">
      <c r="A32" s="4" t="s">
        <v>446</v>
      </c>
    </row>
    <row r="33" spans="1:3">
      <c r="A33" s="4" t="s">
        <v>433</v>
      </c>
      <c r="B33" s="5" t="n">
        <v>1815</v>
      </c>
      <c r="C33" s="5" t="n">
        <v>451</v>
      </c>
    </row>
    <row r="34" spans="1:3">
      <c r="A34" s="4" t="s">
        <v>447</v>
      </c>
    </row>
    <row r="35" spans="1:3">
      <c r="A35" s="4" t="s">
        <v>433</v>
      </c>
      <c r="B35" s="5" t="n">
        <v>2</v>
      </c>
    </row>
    <row r="36" spans="1:3">
      <c r="A36" s="4" t="s">
        <v>448</v>
      </c>
    </row>
    <row r="37" spans="1:3">
      <c r="A37" s="4" t="s">
        <v>433</v>
      </c>
      <c r="B37" s="5" t="n">
        <v>33142</v>
      </c>
      <c r="C37" s="5" t="n">
        <v>28549</v>
      </c>
    </row>
    <row r="38" spans="1:3">
      <c r="A38" s="4" t="s">
        <v>437</v>
      </c>
    </row>
    <row r="39" spans="1:3">
      <c r="A39" s="4" t="s">
        <v>433</v>
      </c>
      <c r="B39" s="5" t="n">
        <v>20901</v>
      </c>
      <c r="C39" s="5" t="n">
        <v>16044</v>
      </c>
    </row>
    <row r="40" spans="1:3">
      <c r="A40" s="4" t="s">
        <v>449</v>
      </c>
    </row>
    <row r="41" spans="1:3">
      <c r="A41" s="4" t="s">
        <v>433</v>
      </c>
      <c r="B41" s="5" t="n">
        <v>16531</v>
      </c>
      <c r="C41" s="5" t="n">
        <v>13169</v>
      </c>
    </row>
    <row r="42" spans="1:3">
      <c r="A42" s="4" t="s">
        <v>450</v>
      </c>
    </row>
    <row r="43" spans="1:3">
      <c r="A43" s="4" t="s">
        <v>433</v>
      </c>
      <c r="B43" s="5" t="n">
        <v>1160</v>
      </c>
      <c r="C43" s="5" t="n">
        <v>833</v>
      </c>
    </row>
    <row r="44" spans="1:3">
      <c r="A44" s="4" t="s">
        <v>451</v>
      </c>
    </row>
    <row r="45" spans="1:3">
      <c r="A45" s="4" t="s">
        <v>433</v>
      </c>
      <c r="B45" s="5" t="n">
        <v>2199</v>
      </c>
      <c r="C45" s="5" t="n">
        <v>881</v>
      </c>
    </row>
    <row r="46" spans="1:3">
      <c r="A46" s="4" t="s">
        <v>452</v>
      </c>
    </row>
    <row r="47" spans="1:3">
      <c r="A47" s="4" t="s">
        <v>433</v>
      </c>
      <c r="B47" s="5" t="n">
        <v>1011</v>
      </c>
      <c r="C47" s="5" t="n">
        <v>1161</v>
      </c>
    </row>
    <row r="48" spans="1:3">
      <c r="A48" s="4" t="s">
        <v>453</v>
      </c>
    </row>
    <row r="49" spans="1:3">
      <c r="A49" s="4" t="s">
        <v>433</v>
      </c>
      <c r="B49" s="5" t="n">
        <v>23182</v>
      </c>
      <c r="C49" s="5" t="n">
        <v>21634</v>
      </c>
    </row>
    <row r="50" spans="1:3">
      <c r="A50" s="4" t="s">
        <v>438</v>
      </c>
    </row>
    <row r="51" spans="1:3">
      <c r="A51" s="4" t="s">
        <v>433</v>
      </c>
      <c r="B51" s="5" t="n">
        <v>1686</v>
      </c>
      <c r="C51" s="5" t="n">
        <v>1924</v>
      </c>
    </row>
    <row r="52" spans="1:3">
      <c r="A52" s="4" t="s">
        <v>454</v>
      </c>
    </row>
    <row r="53" spans="1:3">
      <c r="A53" s="4" t="s">
        <v>433</v>
      </c>
      <c r="B53" s="5" t="n">
        <v>537</v>
      </c>
      <c r="C53" s="5" t="n">
        <v>1030</v>
      </c>
    </row>
    <row r="54" spans="1:3">
      <c r="A54" s="4" t="s">
        <v>455</v>
      </c>
    </row>
    <row r="55" spans="1:3">
      <c r="A55" s="4" t="s">
        <v>433</v>
      </c>
      <c r="B55" s="5" t="n">
        <v>135</v>
      </c>
      <c r="C55" s="5" t="n">
        <v>3</v>
      </c>
    </row>
    <row r="56" spans="1:3">
      <c r="A56" s="4" t="s">
        <v>456</v>
      </c>
    </row>
    <row r="57" spans="1:3">
      <c r="A57" s="4" t="s">
        <v>433</v>
      </c>
      <c r="B57" s="7" t="n">
        <v>1014</v>
      </c>
      <c r="C57" s="7" t="n">
        <v>8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1</v>
      </c>
    </row>
    <row r="3" spans="1:3">
      <c r="A3" s="4" t="s">
        <v>458</v>
      </c>
      <c r="B3" s="7" t="n">
        <v>-9071</v>
      </c>
      <c r="C3" s="7" t="n">
        <v>-16759</v>
      </c>
    </row>
    <row r="4" spans="1:3">
      <c r="A4" s="4" t="s">
        <v>459</v>
      </c>
    </row>
    <row r="5" spans="1:3">
      <c r="A5" s="4" t="s">
        <v>458</v>
      </c>
      <c r="B5" s="5" t="n">
        <v>-8576</v>
      </c>
      <c r="C5" s="5" t="n">
        <v>-16111</v>
      </c>
    </row>
    <row r="6" spans="1:3">
      <c r="A6" s="4" t="s">
        <v>434</v>
      </c>
    </row>
    <row r="7" spans="1:3">
      <c r="A7" s="4" t="s">
        <v>458</v>
      </c>
      <c r="B7" s="5" t="n">
        <v>-495</v>
      </c>
      <c r="C7" s="5" t="n">
        <v>-648</v>
      </c>
    </row>
    <row r="8" spans="1:3">
      <c r="A8" s="4" t="s">
        <v>439</v>
      </c>
    </row>
    <row r="9" spans="1:3">
      <c r="A9" s="4" t="s">
        <v>458</v>
      </c>
      <c r="B9" s="5" t="n">
        <v>-13450</v>
      </c>
      <c r="C9" s="5" t="n">
        <v>-14186</v>
      </c>
    </row>
    <row r="10" spans="1:3">
      <c r="A10" s="4" t="s">
        <v>444</v>
      </c>
    </row>
    <row r="11" spans="1:3">
      <c r="A11" s="4" t="s">
        <v>458</v>
      </c>
      <c r="B11" s="5" t="n">
        <v>2057</v>
      </c>
      <c r="C11" s="5" t="n">
        <v>1011</v>
      </c>
    </row>
    <row r="12" spans="1:3">
      <c r="A12" s="4" t="s">
        <v>448</v>
      </c>
    </row>
    <row r="13" spans="1:3">
      <c r="A13" s="4" t="s">
        <v>458</v>
      </c>
      <c r="B13" s="5" t="n">
        <v>-1524</v>
      </c>
      <c r="C13" s="5" t="n">
        <v>-8118</v>
      </c>
    </row>
    <row r="14" spans="1:3">
      <c r="A14" s="4" t="s">
        <v>453</v>
      </c>
    </row>
    <row r="15" spans="1:3">
      <c r="A15" s="4" t="s">
        <v>458</v>
      </c>
      <c r="B15" s="7" t="n">
        <v>4341</v>
      </c>
      <c r="C15" s="7" t="n">
        <v>51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4" t="s">
        <v>461</v>
      </c>
      <c r="B2" s="7" t="n">
        <v>865630</v>
      </c>
      <c r="C2" s="7" t="n">
        <v>849153</v>
      </c>
    </row>
    <row r="3" spans="1:3">
      <c r="A3" s="4" t="s">
        <v>423</v>
      </c>
    </row>
    <row r="4" spans="1:3">
      <c r="A4" s="4" t="s">
        <v>461</v>
      </c>
      <c r="B4" s="5" t="n">
        <v>307826</v>
      </c>
      <c r="C4" s="5" t="n">
        <v>345412</v>
      </c>
    </row>
    <row r="5" spans="1:3">
      <c r="A5" s="4" t="s">
        <v>424</v>
      </c>
    </row>
    <row r="6" spans="1:3">
      <c r="A6" s="4" t="s">
        <v>461</v>
      </c>
      <c r="B6" s="5" t="n">
        <v>42788</v>
      </c>
      <c r="C6" s="5" t="n">
        <v>40547</v>
      </c>
    </row>
    <row r="7" spans="1:3">
      <c r="A7" s="4" t="s">
        <v>425</v>
      </c>
    </row>
    <row r="8" spans="1:3">
      <c r="A8" s="4" t="s">
        <v>461</v>
      </c>
      <c r="B8" s="5" t="n">
        <v>398470</v>
      </c>
      <c r="C8" s="5" t="n">
        <v>341616</v>
      </c>
    </row>
    <row r="9" spans="1:3">
      <c r="A9" s="4" t="s">
        <v>426</v>
      </c>
    </row>
    <row r="10" spans="1:3">
      <c r="A10" s="4" t="s">
        <v>461</v>
      </c>
      <c r="B10" s="7" t="n">
        <v>116546</v>
      </c>
      <c r="C10" s="7" t="n">
        <v>1215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25</v>
      </c>
      <c r="D1" s="2" t="s">
        <v>71</v>
      </c>
      <c r="E1" s="2" t="s">
        <v>463</v>
      </c>
    </row>
    <row r="2" spans="1:5">
      <c r="A2" s="4" t="s">
        <v>27</v>
      </c>
      <c r="B2" s="7" t="n">
        <v>161662</v>
      </c>
      <c r="C2" s="7" t="n">
        <v>184947</v>
      </c>
      <c r="D2" s="7" t="n">
        <v>169774</v>
      </c>
      <c r="E2" s="7" t="n">
        <v>155643</v>
      </c>
    </row>
    <row r="3" spans="1:5">
      <c r="A3" s="4" t="s">
        <v>423</v>
      </c>
    </row>
    <row r="4" spans="1:5">
      <c r="A4" s="4" t="s">
        <v>27</v>
      </c>
      <c r="B4" s="5" t="n">
        <v>79057</v>
      </c>
      <c r="C4" s="5" t="n">
        <v>105750</v>
      </c>
    </row>
    <row r="5" spans="1:5">
      <c r="A5" s="4" t="s">
        <v>424</v>
      </c>
    </row>
    <row r="6" spans="1:5">
      <c r="A6" s="4" t="s">
        <v>27</v>
      </c>
      <c r="B6" s="5" t="n">
        <v>7488</v>
      </c>
      <c r="C6" s="5" t="n">
        <v>8885</v>
      </c>
    </row>
    <row r="7" spans="1:5">
      <c r="A7" s="4" t="s">
        <v>425</v>
      </c>
    </row>
    <row r="8" spans="1:5">
      <c r="A8" s="4" t="s">
        <v>27</v>
      </c>
      <c r="B8" s="5" t="n">
        <v>42735</v>
      </c>
      <c r="C8" s="5" t="n">
        <v>35992</v>
      </c>
    </row>
    <row r="9" spans="1:5">
      <c r="A9" s="4" t="s">
        <v>426</v>
      </c>
    </row>
    <row r="10" spans="1:5">
      <c r="A10" s="4" t="s">
        <v>27</v>
      </c>
      <c r="B10" s="7" t="n">
        <v>32382</v>
      </c>
      <c r="C10" s="7" t="n">
        <v>343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 customWidth="1" max="6" min="6" width="21"/>
  </cols>
  <sheetData>
    <row r="1" spans="1:6">
      <c r="A1" s="1" t="s">
        <v>464</v>
      </c>
      <c r="B1" s="2" t="s">
        <v>465</v>
      </c>
      <c r="C1" s="2" t="s">
        <v>466</v>
      </c>
      <c r="D1" s="2" t="s">
        <v>467</v>
      </c>
      <c r="E1" s="2" t="s">
        <v>420</v>
      </c>
      <c r="F1" s="2" t="s">
        <v>468</v>
      </c>
    </row>
    <row r="2" spans="1:6">
      <c r="A2" s="3" t="s">
        <v>469</v>
      </c>
    </row>
    <row r="3" spans="1:6">
      <c r="A3" s="4" t="s">
        <v>470</v>
      </c>
      <c r="D3" s="7" t="n">
        <v>3682</v>
      </c>
      <c r="E3" s="7" t="n">
        <v>3256</v>
      </c>
    </row>
    <row r="4" spans="1:6">
      <c r="A4" s="4" t="s">
        <v>471</v>
      </c>
      <c r="D4" s="7" t="n">
        <v>7868</v>
      </c>
      <c r="F4" s="7" t="n">
        <v>10806</v>
      </c>
    </row>
    <row r="5" spans="1:6">
      <c r="A5" s="4" t="s">
        <v>472</v>
      </c>
      <c r="C5" s="5" t="n">
        <v>2</v>
      </c>
      <c r="D5" s="5" t="n">
        <v>9</v>
      </c>
    </row>
    <row r="6" spans="1:6">
      <c r="A6" s="4" t="s">
        <v>473</v>
      </c>
      <c r="B6" s="7" t="n">
        <v>11282</v>
      </c>
    </row>
    <row r="7" spans="1:6">
      <c r="A7" s="4" t="s">
        <v>49</v>
      </c>
      <c r="D7" s="7" t="n">
        <v>8872</v>
      </c>
      <c r="F7" s="7" t="n">
        <v>8872</v>
      </c>
    </row>
    <row r="8" spans="1:6">
      <c r="A8" s="4" t="s">
        <v>474</v>
      </c>
      <c r="B8" s="5" t="n">
        <v>7254</v>
      </c>
    </row>
    <row r="9" spans="1:6">
      <c r="A9" s="4" t="s">
        <v>475</v>
      </c>
      <c r="B9" s="5" t="n">
        <v>2318</v>
      </c>
    </row>
    <row r="10" spans="1:6">
      <c r="A10" s="4" t="s">
        <v>476</v>
      </c>
      <c r="B10" s="7" t="n">
        <v>1710</v>
      </c>
    </row>
    <row r="11" spans="1:6">
      <c r="A11" s="4" t="s">
        <v>477</v>
      </c>
    </row>
    <row r="12" spans="1:6">
      <c r="A12" s="3" t="s">
        <v>469</v>
      </c>
    </row>
    <row r="13" spans="1:6">
      <c r="A13" s="4" t="s">
        <v>478</v>
      </c>
      <c r="D13" s="7" t="n">
        <v>88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479</v>
      </c>
      <c r="B1" s="2" t="s">
        <v>1</v>
      </c>
    </row>
    <row r="2" spans="1:2">
      <c r="B2" s="2" t="s">
        <v>380</v>
      </c>
    </row>
    <row r="3" spans="1:2">
      <c r="A3" s="4" t="s">
        <v>480</v>
      </c>
      <c r="B3" s="7" t="n">
        <v>-53225</v>
      </c>
    </row>
    <row r="4" spans="1:2">
      <c r="A4" s="4" t="s">
        <v>481</v>
      </c>
      <c r="B4" s="5" t="n">
        <v>8351</v>
      </c>
    </row>
    <row r="5" spans="1:2">
      <c r="A5" s="4" t="s">
        <v>482</v>
      </c>
      <c r="B5" s="5" t="n">
        <v>-44874</v>
      </c>
    </row>
    <row r="6" spans="1:2">
      <c r="A6" s="4" t="s">
        <v>483</v>
      </c>
    </row>
    <row r="7" spans="1:2">
      <c r="A7" s="4" t="s">
        <v>480</v>
      </c>
      <c r="B7" s="5" t="n">
        <v>-50450</v>
      </c>
    </row>
    <row r="8" spans="1:2">
      <c r="A8" s="4" t="s">
        <v>481</v>
      </c>
      <c r="B8" s="5" t="n">
        <v>8331</v>
      </c>
    </row>
    <row r="9" spans="1:2">
      <c r="A9" s="4" t="s">
        <v>482</v>
      </c>
      <c r="B9" s="5" t="n">
        <v>-42119</v>
      </c>
    </row>
    <row r="10" spans="1:2">
      <c r="A10" s="4" t="s">
        <v>484</v>
      </c>
    </row>
    <row r="11" spans="1:2">
      <c r="A11" s="4" t="s">
        <v>480</v>
      </c>
      <c r="B11" s="5" t="n">
        <v>-2775</v>
      </c>
    </row>
    <row r="12" spans="1:2">
      <c r="A12" s="4" t="s">
        <v>481</v>
      </c>
      <c r="B12" s="5" t="n">
        <v>20</v>
      </c>
    </row>
    <row r="13" spans="1:2">
      <c r="A13" s="4" t="s">
        <v>482</v>
      </c>
      <c r="B13" s="7" t="n">
        <v>-27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16"/>
  </cols>
  <sheetData>
    <row r="1" spans="1:2">
      <c r="A1" s="1" t="s">
        <v>485</v>
      </c>
      <c r="B1" s="2" t="s">
        <v>1</v>
      </c>
    </row>
    <row r="2" spans="1:2">
      <c r="B2" s="2" t="s">
        <v>2</v>
      </c>
    </row>
    <row r="3" spans="1:2">
      <c r="A3" s="4" t="s">
        <v>486</v>
      </c>
    </row>
    <row r="4" spans="1:2">
      <c r="A4" s="3" t="s">
        <v>256</v>
      </c>
    </row>
    <row r="5" spans="1:2">
      <c r="A5" s="4" t="s">
        <v>261</v>
      </c>
      <c r="B5" s="4" t="s">
        <v>487</v>
      </c>
    </row>
    <row r="6" spans="1:2">
      <c r="A6" s="4" t="s">
        <v>259</v>
      </c>
      <c r="B6" s="4" t="s">
        <v>488</v>
      </c>
    </row>
    <row r="7" spans="1:2">
      <c r="A7" s="4" t="s">
        <v>263</v>
      </c>
    </row>
    <row r="8" spans="1:2">
      <c r="A8" s="3" t="s">
        <v>256</v>
      </c>
    </row>
    <row r="9" spans="1:2">
      <c r="A9" s="4" t="s">
        <v>261</v>
      </c>
      <c r="B9" s="4" t="s">
        <v>265</v>
      </c>
    </row>
    <row r="10" spans="1:2">
      <c r="A10" s="4" t="s">
        <v>259</v>
      </c>
      <c r="B10" s="4" t="s">
        <v>2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0"/>
    <col customWidth="1" max="6" min="6" width="55"/>
    <col customWidth="1" max="7" min="7" width="59"/>
    <col customWidth="1" max="8" min="8" width="57"/>
    <col customWidth="1" max="9" min="9" width="11"/>
  </cols>
  <sheetData>
    <row r="1" spans="1:9">
      <c r="A1" s="1" t="s">
        <v>138</v>
      </c>
      <c r="B1" s="2" t="s">
        <v>139</v>
      </c>
      <c r="C1" s="2" t="s">
        <v>140</v>
      </c>
      <c r="D1" s="2" t="s">
        <v>141</v>
      </c>
      <c r="E1" s="2" t="s">
        <v>142</v>
      </c>
      <c r="F1" s="2" t="s">
        <v>143</v>
      </c>
      <c r="G1" s="2" t="s">
        <v>144</v>
      </c>
      <c r="H1" s="2" t="s">
        <v>145</v>
      </c>
      <c r="I1" s="2" t="s">
        <v>146</v>
      </c>
    </row>
    <row r="2" spans="1:9">
      <c r="A2" s="4" t="s">
        <v>147</v>
      </c>
      <c r="B2" s="7" t="n">
        <v>115</v>
      </c>
      <c r="C2" s="7" t="n">
        <v>1307428</v>
      </c>
      <c r="D2" s="7" t="n">
        <v>-2658</v>
      </c>
      <c r="E2" s="7" t="n">
        <v>-621787</v>
      </c>
      <c r="F2" s="7" t="n">
        <v>-53225</v>
      </c>
      <c r="G2" s="7" t="n">
        <v>629873</v>
      </c>
      <c r="H2" s="7" t="n">
        <v>-3173</v>
      </c>
      <c r="I2" s="7" t="n">
        <v>626700</v>
      </c>
    </row>
    <row r="3" spans="1:9">
      <c r="A3" s="4" t="s">
        <v>148</v>
      </c>
      <c r="B3" s="5" t="n">
        <v>115113</v>
      </c>
      <c r="D3" s="5" t="n">
        <v>1498</v>
      </c>
    </row>
    <row r="4" spans="1:9">
      <c r="A4" s="4" t="s">
        <v>149</v>
      </c>
      <c r="B4" s="4" t="s">
        <v>51</v>
      </c>
      <c r="C4" s="4" t="s">
        <v>51</v>
      </c>
      <c r="D4" s="7" t="n">
        <v>-1088</v>
      </c>
      <c r="E4" s="4" t="s">
        <v>51</v>
      </c>
      <c r="F4" s="4" t="s">
        <v>51</v>
      </c>
      <c r="G4" s="5" t="n">
        <v>-1088</v>
      </c>
      <c r="H4" s="4" t="s">
        <v>51</v>
      </c>
      <c r="I4" s="5" t="n">
        <v>-1088</v>
      </c>
    </row>
    <row r="5" spans="1:9">
      <c r="A5" s="4" t="s">
        <v>150</v>
      </c>
      <c r="B5" s="5" t="n">
        <v>114</v>
      </c>
      <c r="D5" s="5" t="n">
        <v>133</v>
      </c>
    </row>
    <row r="6" spans="1:9">
      <c r="A6" s="4" t="s">
        <v>151</v>
      </c>
      <c r="B6" s="4" t="s">
        <v>51</v>
      </c>
      <c r="C6" s="5" t="n">
        <v>3208</v>
      </c>
      <c r="D6" s="4" t="s">
        <v>51</v>
      </c>
      <c r="E6" s="4" t="s">
        <v>51</v>
      </c>
      <c r="F6" s="4" t="s">
        <v>51</v>
      </c>
      <c r="G6" s="5" t="n">
        <v>3208</v>
      </c>
      <c r="H6" s="4" t="s">
        <v>51</v>
      </c>
      <c r="I6" s="5" t="n">
        <v>3208</v>
      </c>
    </row>
    <row r="7" spans="1:9">
      <c r="A7" s="4" t="s">
        <v>152</v>
      </c>
      <c r="B7" s="5" t="n">
        <v>192</v>
      </c>
    </row>
    <row r="8" spans="1:9">
      <c r="A8" s="4" t="s">
        <v>153</v>
      </c>
      <c r="B8" s="4" t="s">
        <v>51</v>
      </c>
      <c r="C8" s="5" t="n">
        <v>7131</v>
      </c>
      <c r="D8" s="4" t="s">
        <v>51</v>
      </c>
      <c r="E8" s="4" t="s">
        <v>51</v>
      </c>
      <c r="F8" s="4" t="s">
        <v>51</v>
      </c>
      <c r="G8" s="5" t="n">
        <v>7131</v>
      </c>
      <c r="H8" s="4" t="s">
        <v>51</v>
      </c>
      <c r="I8" s="5" t="n">
        <v>7131</v>
      </c>
    </row>
    <row r="9" spans="1:9">
      <c r="A9" s="4" t="s">
        <v>154</v>
      </c>
      <c r="B9" s="4" t="s">
        <v>51</v>
      </c>
      <c r="D9" s="4" t="s">
        <v>51</v>
      </c>
    </row>
    <row r="10" spans="1:9">
      <c r="A10" s="4" t="s">
        <v>155</v>
      </c>
      <c r="B10" s="4" t="s">
        <v>51</v>
      </c>
      <c r="C10" s="4" t="s">
        <v>51</v>
      </c>
      <c r="D10" s="4" t="s">
        <v>51</v>
      </c>
      <c r="E10" s="5" t="n">
        <v>-9971</v>
      </c>
      <c r="F10" s="4" t="s">
        <v>51</v>
      </c>
      <c r="G10" s="5" t="n">
        <v>-9971</v>
      </c>
      <c r="H10" s="5" t="n">
        <v>60</v>
      </c>
      <c r="I10" s="5" t="n">
        <v>-9911</v>
      </c>
    </row>
    <row r="11" spans="1:9">
      <c r="A11" s="4" t="s">
        <v>156</v>
      </c>
      <c r="B11" s="4" t="s">
        <v>51</v>
      </c>
      <c r="C11" s="4" t="s">
        <v>51</v>
      </c>
      <c r="D11" s="4" t="s">
        <v>51</v>
      </c>
      <c r="E11" s="4" t="s">
        <v>51</v>
      </c>
      <c r="F11" s="5" t="n">
        <v>20</v>
      </c>
      <c r="G11" s="5" t="n">
        <v>20</v>
      </c>
      <c r="H11" s="4" t="s">
        <v>51</v>
      </c>
      <c r="I11" s="5" t="n">
        <v>20</v>
      </c>
    </row>
    <row r="12" spans="1:9">
      <c r="A12" s="4" t="s">
        <v>157</v>
      </c>
      <c r="B12" s="4" t="s">
        <v>51</v>
      </c>
      <c r="C12" s="4" t="s">
        <v>51</v>
      </c>
      <c r="D12" s="4" t="s">
        <v>51</v>
      </c>
      <c r="E12" s="4" t="s">
        <v>51</v>
      </c>
      <c r="F12" s="5" t="n">
        <v>8331</v>
      </c>
      <c r="G12" s="5" t="n">
        <v>8331</v>
      </c>
      <c r="H12" s="5" t="n">
        <v>61</v>
      </c>
      <c r="I12" s="5" t="n">
        <v>8392</v>
      </c>
    </row>
    <row r="13" spans="1:9">
      <c r="A13" s="4" t="s">
        <v>158</v>
      </c>
      <c r="B13" s="7" t="n">
        <v>115</v>
      </c>
      <c r="C13" s="5" t="n">
        <v>1307561</v>
      </c>
      <c r="D13" s="7" t="n">
        <v>-3746</v>
      </c>
      <c r="E13" s="5" t="n">
        <v>-621552</v>
      </c>
      <c r="F13" s="5" t="n">
        <v>-44874</v>
      </c>
      <c r="G13" s="5" t="n">
        <v>637504</v>
      </c>
      <c r="H13" s="5" t="n">
        <v>-3052</v>
      </c>
      <c r="I13" s="5" t="n">
        <v>634452</v>
      </c>
    </row>
    <row r="14" spans="1:9">
      <c r="A14" s="4" t="s">
        <v>159</v>
      </c>
      <c r="B14" s="5" t="n">
        <v>115419</v>
      </c>
      <c r="D14" s="5" t="n">
        <v>1631</v>
      </c>
    </row>
    <row r="15" spans="1:9">
      <c r="A15" s="4" t="s">
        <v>160</v>
      </c>
      <c r="B15" s="4" t="s">
        <v>51</v>
      </c>
      <c r="C15" s="7" t="n">
        <v>-10206</v>
      </c>
      <c r="D15" s="4" t="s">
        <v>51</v>
      </c>
      <c r="E15" s="7" t="n">
        <v>10206</v>
      </c>
      <c r="F15" s="4" t="s">
        <v>51</v>
      </c>
      <c r="G15" s="4" t="s">
        <v>51</v>
      </c>
      <c r="H15" s="4" t="s">
        <v>51</v>
      </c>
      <c r="I15" s="4" t="s">
        <v>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1</v>
      </c>
      <c r="B1" s="2" t="s">
        <v>2</v>
      </c>
      <c r="C1" s="2" t="s">
        <v>25</v>
      </c>
    </row>
    <row r="2" spans="1:3">
      <c r="A2" s="3" t="s">
        <v>162</v>
      </c>
    </row>
    <row r="3" spans="1:3">
      <c r="A3" s="4" t="s">
        <v>66</v>
      </c>
      <c r="B3" s="8" t="n">
        <v>0.001</v>
      </c>
      <c r="C3" s="8"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02:08Z</dcterms:created>
  <dcterms:modified xmlns:dcterms="http://purl.org/dc/terms/" xmlns:xsi="http://www.w3.org/2001/XMLSchema-instance" xsi:type="dcterms:W3CDTF">2017-05-03T16:02:08Z</dcterms:modified>
</cp:coreProperties>
</file>